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Operations" sheetId="8" state="visible" r:id="rId8"/>
    <sheet xmlns:r="http://schemas.openxmlformats.org/officeDocument/2006/relationships" name="Significant and Critical Accoun" sheetId="9" state="visible" r:id="rId9"/>
    <sheet xmlns:r="http://schemas.openxmlformats.org/officeDocument/2006/relationships" name="Going Concern" sheetId="10" state="visible" r:id="rId10"/>
    <sheet xmlns:r="http://schemas.openxmlformats.org/officeDocument/2006/relationships" name="Acquisitions" sheetId="11" state="visible" r:id="rId11"/>
    <sheet xmlns:r="http://schemas.openxmlformats.org/officeDocument/2006/relationships" name="Regulatory Matter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Shareholders' Equity" sheetId="16" state="visible" r:id="rId16"/>
    <sheet xmlns:r="http://schemas.openxmlformats.org/officeDocument/2006/relationships" name="Notes Payable to Related Par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s, Uncertainties, " sheetId="21" state="visible" r:id="rId21"/>
    <sheet xmlns:r="http://schemas.openxmlformats.org/officeDocument/2006/relationships" name="Subsequent Events" sheetId="22" state="visible" r:id="rId22"/>
    <sheet xmlns:r="http://schemas.openxmlformats.org/officeDocument/2006/relationships" name="Other Assets" sheetId="23" state="visible" r:id="rId23"/>
    <sheet xmlns:r="http://schemas.openxmlformats.org/officeDocument/2006/relationships" name="Accounting Policies, by Policy "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posits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Organization and Operations (De" sheetId="30" state="visible" r:id="rId30"/>
    <sheet xmlns:r="http://schemas.openxmlformats.org/officeDocument/2006/relationships" name="Significant and Critical Acco_2" sheetId="31" state="visible" r:id="rId31"/>
    <sheet xmlns:r="http://schemas.openxmlformats.org/officeDocument/2006/relationships" name="Going Concern (Details)" sheetId="32" state="visible" r:id="rId32"/>
    <sheet xmlns:r="http://schemas.openxmlformats.org/officeDocument/2006/relationships" name="Acquisitions (Details)" sheetId="33" state="visible" r:id="rId33"/>
    <sheet xmlns:r="http://schemas.openxmlformats.org/officeDocument/2006/relationships" name="Regulatory Matter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Deposits (Details) - Schedule o" sheetId="39" state="visible" r:id="rId39"/>
    <sheet xmlns:r="http://schemas.openxmlformats.org/officeDocument/2006/relationships" name="Shareholders' Equity (Details)" sheetId="40" state="visible" r:id="rId40"/>
    <sheet xmlns:r="http://schemas.openxmlformats.org/officeDocument/2006/relationships" name="Notes Payable to Related Party "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Income Taxes (Details) - Sche_3" sheetId="47" state="visible" r:id="rId47"/>
    <sheet xmlns:r="http://schemas.openxmlformats.org/officeDocument/2006/relationships" name="Other Asse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kr &quot;#,##0_);_(&quot;kr &quot;(#,##0)"/>
    <numFmt numFmtId="170" formatCode="_(&quot;€ &quot;#,##0_);_(&quot;€ &quot;(#,##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2 shares</t>
        </is>
      </c>
    </row>
    <row r="3">
      <c r="A3" s="3" t="inlineStr">
        <is>
          <t>Document Information Line Items</t>
        </is>
      </c>
      <c r="B3" s="4" t="inlineStr">
        <is>
          <t xml:space="preserve"> </t>
        </is>
      </c>
    </row>
    <row r="4">
      <c r="A4" s="4" t="inlineStr">
        <is>
          <t>Entity Registrant Name</t>
        </is>
      </c>
      <c r="B4" s="4" t="inlineStr">
        <is>
          <t>MIGOM GLOBAL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7539000</v>
      </c>
    </row>
    <row r="8">
      <c r="A8" s="4" t="inlineStr">
        <is>
          <t>Amendment Flag</t>
        </is>
      </c>
      <c r="B8" s="4" t="inlineStr">
        <is>
          <t>false</t>
        </is>
      </c>
    </row>
    <row r="9">
      <c r="A9" s="4" t="inlineStr">
        <is>
          <t>Entity Central Index Key</t>
        </is>
      </c>
      <c r="B9" s="4" t="inlineStr">
        <is>
          <t>00016974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2</t>
        </is>
      </c>
    </row>
    <row r="13">
      <c r="A13" s="4" t="inlineStr">
        <is>
          <t>Document Fiscal Year Focus</t>
        </is>
      </c>
      <c r="B13" s="4" t="inlineStr">
        <is>
          <t>2022</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16086</t>
        </is>
      </c>
    </row>
    <row r="21">
      <c r="A21" s="4" t="inlineStr">
        <is>
          <t>Entity Incorporation, State or Country Code</t>
        </is>
      </c>
      <c r="B21" s="4" t="inlineStr">
        <is>
          <t>NV</t>
        </is>
      </c>
    </row>
    <row r="22">
      <c r="A22" s="4" t="inlineStr">
        <is>
          <t>Entity Tax Identification Number</t>
        </is>
      </c>
      <c r="B22" s="4" t="inlineStr">
        <is>
          <t>61-1787148</t>
        </is>
      </c>
    </row>
    <row r="23">
      <c r="A23" s="4" t="inlineStr">
        <is>
          <t>Entity Address, Address Line One</t>
        </is>
      </c>
      <c r="B23" s="4" t="inlineStr">
        <is>
          <t>1185 6th Ave</t>
        </is>
      </c>
    </row>
    <row r="24">
      <c r="A24" s="4" t="inlineStr">
        <is>
          <t>Entity Address, Address Line Two</t>
        </is>
      </c>
      <c r="B24" s="4" t="inlineStr">
        <is>
          <t>3rd Floor</t>
        </is>
      </c>
    </row>
    <row r="25">
      <c r="A25" s="4" t="inlineStr">
        <is>
          <t>Entity Address, City or Town</t>
        </is>
      </c>
      <c r="B25" s="4" t="inlineStr">
        <is>
          <t>New-York</t>
        </is>
      </c>
    </row>
    <row r="26">
      <c r="A26" s="4" t="inlineStr">
        <is>
          <t>Entity Address, State or Province</t>
        </is>
      </c>
      <c r="B26" s="4" t="inlineStr">
        <is>
          <t>NY</t>
        </is>
      </c>
    </row>
    <row r="27">
      <c r="A27" s="4" t="inlineStr">
        <is>
          <t>Entity Address, Postal Zip Code</t>
        </is>
      </c>
      <c r="B27" s="4" t="inlineStr">
        <is>
          <t>10036</t>
        </is>
      </c>
    </row>
    <row r="28">
      <c r="A28" s="4" t="inlineStr">
        <is>
          <t>Entity Interactive Data Current</t>
        </is>
      </c>
      <c r="B28" s="4" t="inlineStr">
        <is>
          <t>Yes</t>
        </is>
      </c>
    </row>
    <row r="29">
      <c r="A29" s="4" t="inlineStr">
        <is>
          <t>City Area Code</t>
        </is>
      </c>
      <c r="B29" s="4" t="inlineStr">
        <is>
          <t>212</t>
        </is>
      </c>
    </row>
    <row r="30">
      <c r="A30" s="4" t="inlineStr">
        <is>
          <t>Local Phone Number</t>
        </is>
      </c>
      <c r="B30" s="4" t="inlineStr">
        <is>
          <t>257-6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9 Months Ended</t>
        </is>
      </c>
    </row>
    <row r="2">
      <c r="B2" s="2" t="inlineStr">
        <is>
          <t>Sep. 30, 2022</t>
        </is>
      </c>
    </row>
    <row r="3">
      <c r="A3" s="3" t="inlineStr">
        <is>
          <t>Organization and Operations [Abstract]</t>
        </is>
      </c>
      <c r="B3" s="4" t="inlineStr">
        <is>
          <t xml:space="preserve"> </t>
        </is>
      </c>
    </row>
    <row r="4">
      <c r="A4" s="4" t="inlineStr">
        <is>
          <t>Going Concern</t>
        </is>
      </c>
      <c r="B4" s="4" t="inlineStr">
        <is>
          <t>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generated revenues of $24,992,019 with limited operations and net income of $10,433,188 for the Nine months
ended September, 2022 and revenues of $13,260,144 with limited operations and net income of $7,930,533 for the Nine months ended September,
2021.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2</t>
        </is>
      </c>
    </row>
    <row r="3">
      <c r="A3" s="3" t="inlineStr">
        <is>
          <t>Acquisitions [Abstract]</t>
        </is>
      </c>
      <c r="B3" s="4" t="inlineStr">
        <is>
          <t xml:space="preserve"> </t>
        </is>
      </c>
    </row>
    <row r="4">
      <c r="A4" s="4" t="inlineStr">
        <is>
          <t>Acquisitions</t>
        </is>
      </c>
      <c r="B4" s="4" t="inlineStr">
        <is>
          <t>Note 4 – Acquisitions Acquisition of
Migom Bank Ltd. On May 12, 2020, the
Company entered into an acquisition agreement with Migom Bank Ltd. and Thomas A. Schaetti (“Mr. Schaetti”) (the “Migom
Agreement”). Pursuant to the Migom Agreement, the Company acquired all of the outstanding equity of Migom Bank Ltd. (“Migom
Bank”). Migom Bank is a regulated full-service international bank, licensed by the Financial Services Unit of the Ministry of Finance
of Commonwealth of Dominica, specializing in providing retail banking services to individuals and companies worldwide. In addition to
the traditional services of a deposit institution Migom Bank offers lending, leasing, and investment services, provides money transmittal
services, is authorized to issue and administer means of payment such as credit and debit cards, travelers cheques, bankers’ drafts
and electronic money. Migom Bank is also authorized by its regulators to provide custody of securities, issue guarantees and commitments,
provide credit reference services, safe custody of valuables, offer all forms of electronic banking and foreign exchange and precious
metal dealing services. Migom Bank is also authorized by its regulators to perform a variety of investment banking and corporate finance
services. In exchange for the equity Migom Bank, the Company issued Mr. Schaetti 126,222 shares of common stock of the Company, at a price
per share of $9.00 for total consideration of $1,136,000. Acquisition of
Central Rich Trading Limited On May 12, 2020, the
Company, entered into an acquisition agreement with Central Rich Trading Ltd. (“Central”) and Mr. Schaetti (the “Central
Agreement”). Pursuant to the Central Agreement, the Company acquired all of the outstanding equity of Central. Central is a money
service business that is licensed by the Hong Kong Customs and Excise Department to provide all forms of permitted money services, electronic
money and payment services in the respective territories. In exchange for the equity of Central, the Company issued Mr. Schaetti 17,778
shares of common stock of the Company, at a price per share of $9.00 for total consideration of $160,000. Disposal of Central
Rich Trading Limited On 27 th th Common Control The transactions between
the Company and Migom Bank and Central, which all three are under common control, resulted in a change in reporting entity and required
retrospective combination of the entities for all periods presented, as if the combination had been in effect since the inception of common
control. Accordingly, the consolidated financial statements of the Company reflect the accounting of the combined acquired subsidiaries
at historical carrying values, except that equity reflects the equity of Migom Glob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2</t>
        </is>
      </c>
    </row>
    <row r="3">
      <c r="A3" s="3" t="inlineStr">
        <is>
          <t>Regulatory Matters [Abstract]</t>
        </is>
      </c>
      <c r="B3" s="4" t="inlineStr">
        <is>
          <t xml:space="preserve"> </t>
        </is>
      </c>
    </row>
    <row r="4">
      <c r="A4" s="4" t="inlineStr">
        <is>
          <t>Regulatory Matters</t>
        </is>
      </c>
      <c r="B4" s="4" t="inlineStr">
        <is>
          <t>Note 5 – Regulatory
Matters The Company is subject
to following regulatory requirements established by the Commonwealth of Dominica banking regulators:
● Provide adequate provisions against loan defaulters, devaluation of currency, and deposit and investment losses ● Maintain permanent capital of at least one million United States dollars or such other percentage as shall from time to time be fixed by the Ministry for Finance by Order ● Maintain a reserve fund and shall, out of its net profits each year and before dividend is declared, transfer to that fund 25% of its net profit.
● Comply with anti-money laundering /counter financing of terrorism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6 – Property and equipment
September 30, December 31,
Computer Equipment $ 3,240 $ 3,240
Less: accumulated depreciation (3,240 ) (3,240 )
Net $ - $ - Depreciation expense was $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7 – Intangible assets Intangible assets schedule as follows:
September 30, December 31,
Intellectual property $ 1,802,918 $ 1,354,558
Less: accumulated depreciation (276,137 ) (118,701 )
Net $ 1,526,781 $ 1,235,857 Amortization expense
was $129,461 and $118,701 for the Nine months ended September 30, 2022 and for the year ende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Note 8 – Deposits Deposits consists of
funds placed into banking institution by the bank accounts holders for safekeeping. The account holder has the right to withdraw deposited
funds accordingly. The composition of deposits was as follows:
September 30, December 31,
Non-interest-bearing deposits $ 17,328,731 $ 2,476,486
Total deposits $ 17,328,731 $ 2,476,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9– Shareholders’ Equity
Shares Authorized Upon formation the total
number of shares of all classes of stock which the Company is authorized to issue is seventy-five million (75,000,000) shares of which
seventy-five million (75,000,000) shares shall be common stock, par value $0.001 per share. On April 8, 2020, the
Company filed a Certificate of Amendment with the State of Nevada increasing its authorized shares by 650,000 so that they consisted
of 75,000,000 shares of common stock and 650,000 shares of series A preferred stock. The holder of the series A preferred stock shall
have no conversion right. Each share of series A preferred stock shall have the right to one vote for each share of common stock and
is entitled to received dividend. Common Stock As of September 30, 2022, there were
7,539,000 total shares issued and outstanding. On April 21, 2020, the
Company entered into an asset purchase agreement with Heritage Equity Fund (the “Asset Agreement”). Pursuant to the Asset
Agreement, the Company acquired all of the intellectual property of Heritage Equity Fund related to core banking front end and back-end
user interface software, banking and trading cloud-based and server software, and mobile applications (collectively, the “Assets”).
In exchange for the Assets, the Company issued Heritage Equity Fund 30,000 shares of common stock of the Company, at a price per share
of $9.00 for total consideration of $270,000. On May 12, 2020, the
Company entered into an acquisition agreement with Migom Bank (see Note 4). The Company issued Mr. Schaetti 126,222 shares of common
stock of the Company, at a price per share of $9.00. On May 12, 2020, the
Company entered into an acquisition agreement with Central (see Note 4). The Company issued Mr. Schaetti 17,778 shares of common stock
of the Company, at a price per share of $9.00. On the 19th of January
2021, Heritage Equity Fund LP and Migom Verwaltungs GMBH entered into a restricted shares acquisition transaction; on which Migom Verwaltungs
GMBH acquired 5,030,000 restricted shares. The transaction was treated as a transfer of shares, given that Mr. Thomas Schätti is
the sole shareholder of both legal entities. Preferred Stock As of September 30,
2022, there were 650,000 total shares issued and outstanding. The holder of each series A preferred stock has no conversion rights. Each
stock has right to one vote. The holders of these shares shall be entitled to receive dividends. No dividends have been paid to these
shareholders. The Company entered
into a Securities Exchange and Settlement Agreement with its controlling shareholder, Heritage Equity Fund, dated April 16, 2020, pursuant
to which the Company agreed to issue Heritage Equity Fund 650,000 shares of its Series A Preferred Stock in exchange for $80,243 in accrued
and unpaid debt principal and interest, under three convertible debentures held by Heritage Equity Fund. (Refer to Note 10) On July 1, 2020, the
Company reversed the additional paid-in capital contributed by Thomas A. Schaetti in the amount of $71,199 to related party debt because
Mr. Schaetti is no longer a shareholder of Migom Bank Ltd. On the 28th of April
2021 Heritage Equity Fund LP and Migom Verwaltungs GMBH entered into a restricted class A shares acquisition transaction; on which Migom
Verwaltungs GMBH acquired 650,000 restricted class A shares. The transaction was treated as a transfer of shares, given that Mr. Thomas
Schätti is the sole shareholder of both legal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o Related Party</t>
        </is>
      </c>
      <c r="B1" s="2" t="inlineStr">
        <is>
          <t>9 Months Ended</t>
        </is>
      </c>
    </row>
    <row r="2">
      <c r="B2" s="2" t="inlineStr">
        <is>
          <t>Sep. 30, 2022</t>
        </is>
      </c>
    </row>
    <row r="3">
      <c r="A3" s="3" t="inlineStr">
        <is>
          <t>Notes Payable to Related Party [Abstract]</t>
        </is>
      </c>
      <c r="B3" s="4" t="inlineStr">
        <is>
          <t xml:space="preserve"> </t>
        </is>
      </c>
    </row>
    <row r="4">
      <c r="A4" s="4" t="inlineStr">
        <is>
          <t>Notes payable to related party</t>
        </is>
      </c>
      <c r="B4" s="4" t="inlineStr">
        <is>
          <t>Note 10 – Notes payable to related
party On October 9, 2019,
the Company entered into a convertible note agreement with Heritage Equity Fund, for $20,000 and $22,814, with maturity date of July
9, 2020. The note bears interest rate of 8% and is convertible into shares of common stock at $0.0025 per share. On April 14, 2020, the
Company entered into a convertible note agreement with Heritage Equity Fund, for $35,697, maturity date of July 1, 2021, the note bears
interest of 8% per annum and is convertible into shares of the common stock at $0.0025 per share. On April 16, 2020, the
notes payable to related party and interest payable indicated above have been settled by issuance of Preferred Stock Series A through
a settlement agreement. (Refer to Note 9) Heritage Equity Fund
is a related party as it is controlled by Thomas A. Schaetti, director and majority shareholder of the Company. (Refer to Note 11) On April 14, 2020, the
Company entered into a convertible note agreement with Heritage Equity Fund, for $35,697, maturity date of July 1, 2021, the note bears
interest of 8% per annum and is convertible into shares of the common stock at $0.0025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1 – Related party transactions As of September 30, 2022, related parties
of the Company consist of the following:
Name
of Related Party Nature
of Relationship
Georgi
Parrik Chairman, Chief Executive Officer (“CEO”) and Director
Thomas
Schaetti President and Director
Heritage
Equity Fund LP Related to Thomas Schaetti, President and Director of the Company, where he is the controlling party of the entity
Migom
Investments S.A. Related to Thomas Schaetti, President and Director of the Company
Migom
Verwaltungs Gmbh Shareholder of the Company; related to Thomas Shaetti, President and Director of the Company, where he is the controlling party of the entity Rental fees The Company rents office space occasionally
from Migom Verwaltungs for client meetings in Vienna. Acquisition of intellectual property On April 21, 2020, the
Company entered into an asset purchase agreement with Heritage Equity Fund, who was 80% owned by Thomas A. Schaetti, (the “Asset
Agreement”). Pursuant to the Asset Agreement, the Company acquired all of the intellectual property of Heritage Equity Fund related
to core banking front end and back-end user interface software, banking and trading cloud-based and server software, and mobile applications
(collectively, the “Assets”). In exchange for the Assets, the Company issued Heritage Equity Fund 30,000 shares of common
stock of the Company, at a price per share of $9.00 for total consideration for $270,000. No acquisitions of intellectual
property took place during Nine months ended September 30, 2022. Marketing fees The Company engaged
Migom AG, a related party of the Company, for marketing service to refer customers to open bank accounts at Migom Bank in 2020. The marketing
fees were recorded as cost of revenue as it is directly related to account opening service revenues. The Company did not engage into
any marketing service activities with Migom AG during Nine months ended September 30, 2022. Loan to related party On the 29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2</t>
        </is>
      </c>
    </row>
    <row r="3">
      <c r="A3" s="3" t="inlineStr">
        <is>
          <t>Income Tax [Abstract]</t>
        </is>
      </c>
      <c r="B3" s="4" t="inlineStr">
        <is>
          <t xml:space="preserve"> </t>
        </is>
      </c>
    </row>
    <row r="4">
      <c r="A4" s="4" t="inlineStr">
        <is>
          <t>Income taxes</t>
        </is>
      </c>
      <c r="B4" s="4" t="inlineStr">
        <is>
          <t>Note 12 – Income taxes USA The Company is subject
to federal taxes in the United States (tax rate of 21%), state taxes in Nevada. The Company did not recognize any deferred tax assets
or liabilities as of September 30, 2022 and December 31, 2021. Deferred Tax Assets As of December 31, 2021, the Company had net
operating loss (“NOL”) carry forwards for Federal income tax purposes of $422,770 that may be offset against future taxable
income indefinitely limited to 80% of taxable income. No tax benefit has been recorded with respect to these net operating loss carry-forwards
in the accompanying financial statements as the management of the Company believes that the realization of the Company’s net deferred
tax assets of approximately $88,781 was not considered more likely than not and accordingly, the potential tax benefits of the net loss
carry-forwards are offset by the full valuation allowance. Components of deferred tax assets are as follows:
September 30, December 31,
Net deferred tax assets:
Net operating income (loss) carry forward $ $ 422,770
Income tax benefit from NOL carry-forwards 88,781
Less: valuation allowance (88,781 )
Deferred tax asset, net of valuation allowance $ - $ - A reconciliation of
the federal statutory income tax rate and the effective income tax rate as a percentage of income before income taxes is as follows:
For the For the
Statutory income tax rate 21 % 21 %
Change in income tax valuation allowance (21 )% (21 )%
Effective income tax rate 0 % 0 % Dominica Migom Bank was incorporated
under the Dominica tax law. The Statutory corporate tax rate is 25% of the profit of the company financial year. If the Company’s
directors or shareholders withdraw any monies as salaries, directors’ allowances or dividend, there is a 15% withholding tax to
be paid to the Tax Authorities by the Company.
Tax Computation For the For year ended
Profit (loss) before income taxes 10,433,188 12,291,035
Tax Rate 25 % 25 %
Income Tax expenses - -
* Tax break granted from local tax authorities in Dominica f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due from banks</t>
        </is>
      </c>
      <c r="B3" s="6" t="n">
        <v>35649240</v>
      </c>
      <c r="C3" s="6" t="n">
        <v>12436662</v>
      </c>
    </row>
    <row r="4">
      <c r="A4" s="4" t="inlineStr">
        <is>
          <t>Investment activities</t>
        </is>
      </c>
      <c r="B4" s="5" t="n">
        <v>1600</v>
      </c>
      <c r="C4" s="5" t="n">
        <v>1600</v>
      </c>
    </row>
    <row r="5">
      <c r="A5" s="4" t="inlineStr">
        <is>
          <t>Ivestment to BIB</t>
        </is>
      </c>
      <c r="B5" s="4" t="inlineStr">
        <is>
          <t xml:space="preserve"> </t>
        </is>
      </c>
      <c r="C5" s="5" t="n">
        <v>0</v>
      </c>
    </row>
    <row r="6">
      <c r="A6" s="4" t="inlineStr">
        <is>
          <t>Accounts receivable</t>
        </is>
      </c>
      <c r="B6" s="4" t="inlineStr">
        <is>
          <t xml:space="preserve"> </t>
        </is>
      </c>
      <c r="C6" s="4" t="inlineStr">
        <is>
          <t xml:space="preserve"> </t>
        </is>
      </c>
    </row>
    <row r="7">
      <c r="A7" s="4" t="inlineStr">
        <is>
          <t>Security Deposit</t>
        </is>
      </c>
      <c r="B7" s="5" t="n">
        <v>110396</v>
      </c>
      <c r="C7" s="5" t="n">
        <v>137603</v>
      </c>
    </row>
    <row r="8">
      <c r="A8" s="4" t="inlineStr">
        <is>
          <t>Prepaid Expenses</t>
        </is>
      </c>
      <c r="B8" s="5" t="n">
        <v>5998501</v>
      </c>
      <c r="C8" s="5" t="n">
        <v>4471435</v>
      </c>
    </row>
    <row r="9">
      <c r="A9" s="4" t="inlineStr">
        <is>
          <t>Total current assets</t>
        </is>
      </c>
      <c r="B9" s="5" t="n">
        <v>41759737</v>
      </c>
      <c r="C9" s="5" t="n">
        <v>17047300</v>
      </c>
    </row>
    <row r="10">
      <c r="A10" s="3" t="inlineStr">
        <is>
          <t>Non-current Assets</t>
        </is>
      </c>
      <c r="B10" s="4" t="inlineStr">
        <is>
          <t xml:space="preserve"> </t>
        </is>
      </c>
      <c r="C10" s="4" t="inlineStr">
        <is>
          <t xml:space="preserve"> </t>
        </is>
      </c>
    </row>
    <row r="11">
      <c r="A11" s="4" t="inlineStr">
        <is>
          <t>Intangible assets, net</t>
        </is>
      </c>
      <c r="B11" s="5" t="n">
        <v>1526781</v>
      </c>
      <c r="C11" s="5" t="n">
        <v>1235857</v>
      </c>
    </row>
    <row r="12">
      <c r="A12" s="4" t="inlineStr">
        <is>
          <t>Total non-current assets</t>
        </is>
      </c>
      <c r="B12" s="5" t="n">
        <v>1526781</v>
      </c>
      <c r="C12" s="5" t="n">
        <v>1235857</v>
      </c>
    </row>
    <row r="13">
      <c r="A13" s="4" t="inlineStr">
        <is>
          <t>Total assets</t>
        </is>
      </c>
      <c r="B13" s="5" t="n">
        <v>43286518</v>
      </c>
      <c r="C13" s="5" t="n">
        <v>18283157</v>
      </c>
    </row>
    <row r="14">
      <c r="A14" s="3" t="inlineStr">
        <is>
          <t>Liabilities:</t>
        </is>
      </c>
      <c r="B14" s="4" t="inlineStr">
        <is>
          <t xml:space="preserve"> </t>
        </is>
      </c>
      <c r="C14" s="4" t="inlineStr">
        <is>
          <t xml:space="preserve"> </t>
        </is>
      </c>
    </row>
    <row r="15">
      <c r="A15" s="4" t="inlineStr">
        <is>
          <t>Deposits</t>
        </is>
      </c>
      <c r="B15" s="5" t="n">
        <v>17328731</v>
      </c>
      <c r="C15" s="5" t="n">
        <v>2476486</v>
      </c>
    </row>
    <row r="16">
      <c r="A16" s="4" t="inlineStr">
        <is>
          <t>Accounts payable and accrued expenses</t>
        </is>
      </c>
      <c r="B16" s="5" t="n">
        <v>301243</v>
      </c>
      <c r="C16" s="5" t="n">
        <v>477927</v>
      </c>
    </row>
    <row r="17">
      <c r="A17" s="4" t="inlineStr">
        <is>
          <t>Accrued interest - related party</t>
        </is>
      </c>
      <c r="B17" s="4" t="inlineStr">
        <is>
          <t xml:space="preserve"> </t>
        </is>
      </c>
      <c r="C17" s="4" t="inlineStr">
        <is>
          <t xml:space="preserve"> </t>
        </is>
      </c>
    </row>
    <row r="18">
      <c r="A18" s="4" t="inlineStr">
        <is>
          <t>Accounts payable related party</t>
        </is>
      </c>
      <c r="B18" s="4" t="inlineStr">
        <is>
          <t xml:space="preserve"> </t>
        </is>
      </c>
      <c r="C18" s="5" t="n">
        <v>0</v>
      </c>
    </row>
    <row r="19">
      <c r="A19" s="4" t="inlineStr">
        <is>
          <t>Notes payable to related party</t>
        </is>
      </c>
      <c r="B19" s="4" t="inlineStr">
        <is>
          <t xml:space="preserve"> </t>
        </is>
      </c>
      <c r="C19" s="5" t="n">
        <v>105386</v>
      </c>
    </row>
    <row r="20">
      <c r="A20" s="4" t="inlineStr">
        <is>
          <t>Income tax payable</t>
        </is>
      </c>
      <c r="B20" s="4" t="inlineStr">
        <is>
          <t xml:space="preserve"> </t>
        </is>
      </c>
      <c r="C20" s="4" t="inlineStr">
        <is>
          <t xml:space="preserve"> </t>
        </is>
      </c>
    </row>
    <row r="21">
      <c r="A21" s="4" t="inlineStr">
        <is>
          <t>Total liabilities</t>
        </is>
      </c>
      <c r="B21" s="5" t="n">
        <v>17629974</v>
      </c>
      <c r="C21" s="5" t="n">
        <v>3059799</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0.001 par value, 650,000 shares authorized, 650,000 and zero shares issued and outstanding at June 30, 2021 and December 31, 2020)</t>
        </is>
      </c>
      <c r="B24" s="5" t="n">
        <v>650</v>
      </c>
      <c r="C24" s="5" t="n">
        <v>650</v>
      </c>
    </row>
    <row r="25">
      <c r="A25" s="4" t="inlineStr">
        <is>
          <t>Common stock ($0.001 par value, 7,500,000 shares authorized, 7,539,000 and 7,489,000 shares issued and outstanding at Dec 31, 2021 and 2020)</t>
        </is>
      </c>
      <c r="B25" s="5" t="n">
        <v>7539</v>
      </c>
      <c r="C25" s="5" t="n">
        <v>7539</v>
      </c>
    </row>
    <row r="26">
      <c r="A26" s="4" t="inlineStr">
        <is>
          <t>Additional paid in capital</t>
        </is>
      </c>
      <c r="B26" s="5" t="n">
        <v>1580028</v>
      </c>
      <c r="C26" s="5" t="n">
        <v>1580028</v>
      </c>
    </row>
    <row r="27">
      <c r="A27" s="4" t="inlineStr">
        <is>
          <t>Accumulated income (deficit)</t>
        </is>
      </c>
      <c r="B27" s="5" t="n">
        <v>23627356</v>
      </c>
      <c r="C27" s="5" t="n">
        <v>13179281</v>
      </c>
    </row>
    <row r="28">
      <c r="A28" s="4" t="inlineStr">
        <is>
          <t>Statutory reserves</t>
        </is>
      </c>
      <c r="B28" s="5" t="n">
        <v>440972</v>
      </c>
      <c r="C28" s="5" t="n">
        <v>440973</v>
      </c>
    </row>
    <row r="29">
      <c r="A29" s="4" t="inlineStr">
        <is>
          <t>Other comprehensive income</t>
        </is>
      </c>
      <c r="B29" s="5" t="n">
        <v>1</v>
      </c>
      <c r="C29" s="5" t="n">
        <v>14888</v>
      </c>
    </row>
    <row r="30">
      <c r="A30" s="4" t="inlineStr">
        <is>
          <t>Total shareholders’ equity</t>
        </is>
      </c>
      <c r="B30" s="5" t="n">
        <v>25656546</v>
      </c>
      <c r="C30" s="5" t="n">
        <v>15223359</v>
      </c>
    </row>
    <row r="31">
      <c r="A31" s="4" t="inlineStr">
        <is>
          <t>Total liabilities and shareholders’ equity</t>
        </is>
      </c>
      <c r="B31" s="6" t="n">
        <v>43286510</v>
      </c>
      <c r="C31" s="6" t="n">
        <v>18283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Covid-19 The Company has been
affected negatively by COVID-19 directly and adversely affected the development this year as follows: (a) administrative lockdowns impeded
the Company’s ability to scout, interview and recruit both key management staff and clerical and support employees as opening new
offices and training of new employees has been impeded. Furthermore, due to travel restrictions and closures of administrative and regulatory
offices in various target markets internationally, new development plans have been put on hold. Attracting capital investment has become
more challenging due to travel and social interaction restrictions, which prevented the Company from being able to make in-person presentations
and roadshows to investors. Interaction with the acquisition targets, regulators, banks and other vendors of requisite services in Dominica
have been made very difficult due to travel restrictions to the respective areas and has been mainly put on hold. Key personnel of the
Company have been directly affected by COVID-19, in particular, which certain employees and vital outsourced contractors had contracted
and suffered through active COVID-19 infections. Legal Matters From time to time, we
may be involved in litigation relating to claims arising out of our operations in the normal course of business. As of September 30,
2022, there were no pending or threatened lawsuits. Leases The original lease agreement
was less than 12 months and subsequently it is expensed out on a monthly basis. The Company has elected not to recognize lease assets
and liabilities for lease with a term less than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Uncertainties, and Risks</t>
        </is>
      </c>
      <c r="B1" s="2" t="inlineStr">
        <is>
          <t>9 Months Ended</t>
        </is>
      </c>
    </row>
    <row r="2">
      <c r="B2" s="2" t="inlineStr">
        <is>
          <t>Sep. 30, 2022</t>
        </is>
      </c>
    </row>
    <row r="3">
      <c r="A3" s="3" t="inlineStr">
        <is>
          <t>Concentrations, Uncertainties, and Risks [Abstract]</t>
        </is>
      </c>
      <c r="B3" s="4" t="inlineStr">
        <is>
          <t xml:space="preserve"> </t>
        </is>
      </c>
    </row>
    <row r="4">
      <c r="A4" s="4" t="inlineStr">
        <is>
          <t>Concentrations, uncertainties, and risks</t>
        </is>
      </c>
      <c r="B4" s="4" t="inlineStr">
        <is>
          <t xml:space="preserve">Note 14 – Concentrations, uncertainties,
and risks Concentration by Geographic Location The Company operation is located in Dominica
with clients primarily from European countries. Concentration of Credit Risk Financial instruments that potentially subject
the Company to concentration of credit risk are cash and cash equivalents, transaction monetary assets held for clients, mark to market
assets for open trading positions arising from its normal business activities. The Company places its cash in what it believes to be
credit-worthy financial institutions to minimize the interest rate and credit risk of cash. The Company routinely assesses the financial
strength of the financial institution, based upon factors surrounding the credit risk of the financial institutions. Credit risk of cash
and cash equivalents is managed by depositing cash at renowned financial institutions where certain government regulations are in place
to protect clients’ cash balances. Regulatory risks The Company operates in the financial service
industry that requires a license to be provided by the Dominica Financial Service Unit. The Company therefore is subject to abide to
the regulations set by the governing bodies. Any change in regulations or legislation may affect the Company or the industry which
may cause a negative impact to the Company or across the industry. Such change in regulations may increase the costs of the Company’s
operations, introduce legal and administrative hurdles, and sometimes may even restrict the Company from continuing its business. In
addition, the Company’s failure to abide to the regulations may result in revocation of its license which may significantly disrupt
its operations and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The Company has evaluated
all transactions September 30, 2022 through the date these financial statements were available to be issued, and has determined that
there are no events that would require disclosure in or adjustment to these financial statements. The Company has evaluated
all events that occur after the balance sheet date through the date when the financial statements were issued to determine if they must
be reported. The Management of the Company determined that there is no reportable subsequent event to be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 xml:space="preserve">Note 16 – Other assets The Company has recorded the subscription
of shares with Baltic International Bank as a prepayment of EUR 5,999,997, as it is pending regulatory approv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US GAAP. </t>
        </is>
      </c>
    </row>
    <row r="5">
      <c r="A5" s="4" t="inlineStr">
        <is>
          <t>Common Control</t>
        </is>
      </c>
      <c r="B5" s="4" t="inlineStr">
        <is>
          <t xml:space="preserve">Common Control The transactions between
the Company and Migom Bank and Central, which all three are under common control, resulted in a change in reporting entity and required
retrospective combination of the entities for all periods presented, as if the combination had been in effect since the inception of common
control. Accordingly, the consolidated financial statements of the Company reflect the accounting of the combined acquired subsidiaries
at historical carrying values, except that equity reflects the equity of Migom Global. </t>
        </is>
      </c>
    </row>
    <row r="6">
      <c r="A6" s="4" t="inlineStr">
        <is>
          <t>Principles of Consolidation</t>
        </is>
      </c>
      <c r="B6" s="4" t="inlineStr">
        <is>
          <t xml:space="preserve">Principles of Consolidation The accompanying unaudited
consolidated financial statements include all of the accounts of Migom Global Corp. and its wholly owned subsidiaries, Migom Bank and
Central. All significant intercompany transactions and balances have been eliminated in consolidation. </t>
        </is>
      </c>
    </row>
    <row r="7">
      <c r="A7" s="4" t="inlineStr">
        <is>
          <t>Use of Estimates and Assumptions and Critical Accounting Estimates and Assumptions</t>
        </is>
      </c>
      <c r="B7" s="4" t="inlineStr">
        <is>
          <t xml:space="preserve">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ii)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is>
      </c>
    </row>
    <row r="8">
      <c r="A8" s="4" t="inlineStr">
        <is>
          <t>Fair Value Measurements</t>
        </is>
      </c>
      <c r="B8"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cash equivalents, accounts payable, due to related party and
note payable approximate their fair values because of the short maturity of these instruments. </t>
        </is>
      </c>
    </row>
    <row r="9">
      <c r="A9" s="4" t="inlineStr">
        <is>
          <t>Cash, Due from Banks and Cash Equivalents</t>
        </is>
      </c>
      <c r="B9" s="4" t="inlineStr">
        <is>
          <t xml:space="preserve">Cash, Due from
Banks and Cash Equivalents The Company considers
all highly liquid investments with maturities of three months or less at the time of purchase to be cash equivalents. The cash and cash
equivalents consist of cash deposits of bank accounts holders and the Company’s operating cash. The Commonwealth of Dominica
banking regulators do not require bank subsidiaries to maintain minimum average reserve balances, either in the form of vault cash or
reserve balances held with central banks or other financial institutes. </t>
        </is>
      </c>
    </row>
    <row r="10">
      <c r="A10" s="4" t="inlineStr">
        <is>
          <t>Negative interest rate</t>
        </is>
      </c>
      <c r="B10" s="4" t="inlineStr">
        <is>
          <t xml:space="preserve"> Negative
interest rate The European Central
Bank and the central banks of Denmark, Japan, Sweden, and Switzerland have implemented negative interest rates policy to stimulate their
countries’ economies which essentially making banks pay to park their excess cash at the central bank. The Company is subject to
negative interest rate for its cash deposits in a Switzerland bank account. Negative interest rate expenses were $53,961 and
$83,372 for the Nine months ended September, 2022 and 2021. </t>
        </is>
      </c>
    </row>
    <row r="11">
      <c r="A11" s="4" t="inlineStr">
        <is>
          <t>Intangible Assets</t>
        </is>
      </c>
      <c r="B11" s="4" t="inlineStr">
        <is>
          <t xml:space="preserve">Intangible Assets Costs incurred to acquire
intangibles are capitalized when the Company believes that there is a high likelihood that the software will be utilized and there will
be future economic benefit associated with the software. These costs will be amortized on a straight-line basis over a 10 years and 7
years life from the date of acquisition for Migom Bank and Migom Corp, respectively.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intangible assets
consists of source code, all the backups therefor, supporting documentation, manuals, schematics, computer graphics and the underlying
custom images, copyrights therefor, URL domain names, as well as all the software technology and knowhow and any and all other worldwide
intellectual property rights in full force and effect currently in perpetuity from the date hereof and all the associated intangible assets
related to as well as involved in the design, reproduction, deployment on servers and in the cloud and exploitation of the following items:
1. Mathematical formulas, technical, programming in any and all programming coding languages and other designs, work papers and any and all developed and implemented and/or under development intellectual property involving core banking and client-facing front end software and back end administrative user interface software, banking and trading cloud-based and server software used under the brand name Migom Bank (www.migom.com).
2. Mathematical formulas, technical, programming in any and all programming coding languages and other designs, work papers and any and all developed and implemented and/or under development intellectual property involving mobile application in Android operating systems deployed in Google Play under the name of Migom Bank.
3. Mathematical formulas, technical, programming in any and all programming coding languages and other designs, work papers and any and all developed and implemented and/or under development intellectual property involving mobile application in iOS operating system deployed in Apple App Store under the name of Migom Bank. </t>
        </is>
      </c>
    </row>
    <row r="12">
      <c r="A12" s="4" t="inlineStr">
        <is>
          <t>Related Parties</t>
        </is>
      </c>
      <c r="B12"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3">
      <c r="A13" s="4" t="inlineStr">
        <is>
          <t>Leases</t>
        </is>
      </c>
      <c r="B13"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and prepayments, less any lease incentiv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14">
      <c r="A14" s="4" t="inlineStr">
        <is>
          <t>Impairment of Long-lived Assets</t>
        </is>
      </c>
      <c r="B14" s="4" t="inlineStr">
        <is>
          <t xml:space="preserve">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September 30, 2022 and December 31, 2021. </t>
        </is>
      </c>
    </row>
    <row r="15">
      <c r="A15" s="4" t="inlineStr">
        <is>
          <t>Revenue Recognition</t>
        </is>
      </c>
      <c r="B15" s="4" t="inlineStr">
        <is>
          <t xml:space="preserve">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 generates
revenue from service fees such as opening of bank account, currency exchange fee and banking services fee. The banking service fee is
transactional based on deposit and withdrawals and FX conversions. Service fees charged to banking clients are based on standard rates
established by the Company for each category of clients. The Company can also charge customized rates to specific client based on negotiated
terms or other preferences such as volume of transactions, account balances, etc. </t>
        </is>
      </c>
    </row>
    <row r="16">
      <c r="A16" s="4" t="inlineStr">
        <is>
          <t>Cost of Revenue</t>
        </is>
      </c>
      <c r="B16" s="4" t="inlineStr">
        <is>
          <t xml:space="preserve">Cost of Revenue Cost of revenue is comprised
of commissions paid to banking partners, and commissions paid to other financial institutions, such as EMI’s (Electronic Money Institutions),
both partners operating in Europe; and interest on deposits due to negative interest rate paid to our banking partners. </t>
        </is>
      </c>
    </row>
    <row r="17">
      <c r="A17" s="4" t="inlineStr">
        <is>
          <t>Segment Information</t>
        </is>
      </c>
      <c r="B17" s="4" t="inlineStr">
        <is>
          <t xml:space="preserve">Segment Information The Company adopted ASC-280, Disclosures
about Segments of an Enterprise and Related Information </t>
        </is>
      </c>
    </row>
    <row r="18">
      <c r="A18" s="4" t="inlineStr">
        <is>
          <t>Income Taxes</t>
        </is>
      </c>
      <c r="B18" s="4" t="inlineStr">
        <is>
          <t xml:space="preserve">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
        </is>
      </c>
    </row>
    <row r="19">
      <c r="A19" s="4" t="inlineStr">
        <is>
          <t>Net Income (Loss) per Common Share</t>
        </is>
      </c>
      <c r="B19" s="4" t="inlineStr">
        <is>
          <t xml:space="preserve">Net Income (Loss)
per Common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
        </is>
      </c>
    </row>
    <row r="20">
      <c r="A20" s="4" t="inlineStr">
        <is>
          <t>Foreign Currency Translation and Transactions</t>
        </is>
      </c>
      <c r="B20" s="4" t="inlineStr">
        <is>
          <t xml:space="preserve">Foreign Currency
Translation and Transactions The Caribbean Dollar
(“XCD) is the functional currency for Migom Bank Ltd operating expenses in Dominica. Whereas the financial statements are reported
in United States Dollar (“USD,”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loss. </t>
        </is>
      </c>
    </row>
    <row r="21">
      <c r="A21" s="4" t="inlineStr">
        <is>
          <t>Comprehensive Income/Loss</t>
        </is>
      </c>
      <c r="B21" s="4" t="inlineStr">
        <is>
          <t xml:space="preserve">Comprehensive Income/Loss The Company reports comprehensive
loss and its components in its financial statements. Comprehensive loss consists of net loss on foreign currency translation adjustments
affecting stockholders’ equity that, under U.S. GAAP, are excluded from net loss. </t>
        </is>
      </c>
    </row>
    <row r="22">
      <c r="A22" s="4" t="inlineStr">
        <is>
          <t>Cash Flows Reporting</t>
        </is>
      </c>
      <c r="B22" s="4" t="inlineStr">
        <is>
          <t xml:space="preserve">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is>
      </c>
    </row>
    <row r="23">
      <c r="A23" s="4" t="inlineStr">
        <is>
          <t>Recently Issued Accounting Pronouncements</t>
        </is>
      </c>
      <c r="B23" s="4" t="inlineStr">
        <is>
          <t>Recently Issu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eptember 30, December 31,
Computer Equipment $ 3,240 $ 3,240
Less: accumulated depreciation (3,240 ) (3,240 )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Tables)</t>
        </is>
      </c>
      <c r="B1" s="2" t="inlineStr">
        <is>
          <t>9 Months Ended</t>
        </is>
      </c>
    </row>
    <row r="2">
      <c r="B2" s="2" t="inlineStr">
        <is>
          <t>Sep. 30, 2022</t>
        </is>
      </c>
    </row>
    <row r="3">
      <c r="A3" s="3" t="inlineStr">
        <is>
          <t>Schedule of Intangible Assets Abstract</t>
        </is>
      </c>
      <c r="B3" s="4" t="inlineStr">
        <is>
          <t xml:space="preserve"> </t>
        </is>
      </c>
    </row>
    <row r="4">
      <c r="A4" s="4" t="inlineStr">
        <is>
          <t>Schedule of intangible assets</t>
        </is>
      </c>
      <c r="B4" s="4" t="inlineStr">
        <is>
          <t xml:space="preserve">September 30, December 31,
Intellectual property $ 1,802,918 $ 1,354,558
Less: accumulated depreciation (276,137 ) (118,701 )
Net $ 1,526,781 $ 1,235,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composition of deposits</t>
        </is>
      </c>
      <c r="B4" s="4" t="inlineStr">
        <is>
          <t xml:space="preserve">September 30, December 31,
Non-interest-bearing deposits $ 17,328,731 $ 2,476,486
Total deposits $ 17,328,731 $ 2,476,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ies</t>
        </is>
      </c>
      <c r="B4" s="4" t="inlineStr">
        <is>
          <t xml:space="preserve">Name
of Related Party Nature
of Relationship
Georgi
Parrik Chairman, Chief Executive Officer (“CEO”) and Director
Thomas
Schaetti President and Director
Heritage
Equity Fund LP Related to Thomas Schaetti, President and Director of the Company, where he is the controlling party of the entity
Migom
Investments S.A. Related to Thomas Schaetti, President and Director of the Company
Migom
Verwaltungs Gmbh Shareholder of the Company; related to Thomas Shaetti, President and Director of the Company, where he is the controlling party of the ent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Abstract]</t>
        </is>
      </c>
      <c r="B3" s="4" t="inlineStr">
        <is>
          <t xml:space="preserve"> </t>
        </is>
      </c>
    </row>
    <row r="4">
      <c r="A4" s="4" t="inlineStr">
        <is>
          <t>Schedule of deferred tax assets</t>
        </is>
      </c>
      <c r="B4" s="4" t="inlineStr">
        <is>
          <t xml:space="preserve">September 30, December 31,
Net deferred tax assets:
Net operating income (loss) carry forward $ $ 422,770
Income tax benefit from NOL carry-forwards 88,781
Less: valuation allowance (88,781 )
Deferred tax asset, net of valuation allowance $ - $ - </t>
        </is>
      </c>
    </row>
    <row r="5">
      <c r="A5" s="4" t="inlineStr">
        <is>
          <t>Schedule of reconciliation of the federal statutory income tax rate and the effective income tax rate</t>
        </is>
      </c>
      <c r="B5" s="4" t="inlineStr">
        <is>
          <t xml:space="preserve">For the For the
Statutory income tax rate 21 % 21 %
Change in income tax valuation allowance (21 )% (21 )%
Effective income tax rate 0 % 0 % </t>
        </is>
      </c>
    </row>
    <row r="6">
      <c r="A6" s="4" t="inlineStr">
        <is>
          <t>Schedule of statutory corporate tax rate</t>
        </is>
      </c>
      <c r="B6" s="4" t="inlineStr">
        <is>
          <t>Tax Computation For the For year ended
Profit (loss) before income taxes 10,433,188 12,291,035
Tax Rate 25 % 25 %
Income Tax expenses - -
* Tax break granted from local tax authorities in Dominica fo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650000</v>
      </c>
      <c r="C4" s="5" t="n">
        <v>650000</v>
      </c>
    </row>
    <row r="5">
      <c r="A5" s="4" t="inlineStr">
        <is>
          <t>Preferred stock, shares issued</t>
        </is>
      </c>
      <c r="B5" s="5" t="n">
        <v>650000</v>
      </c>
      <c r="C5" s="5" t="n">
        <v>0</v>
      </c>
    </row>
    <row r="6">
      <c r="A6" s="4" t="inlineStr">
        <is>
          <t>Preferred stock, shares outstanding</t>
        </is>
      </c>
      <c r="B6" s="5" t="n">
        <v>650000</v>
      </c>
      <c r="C6" s="5" t="n">
        <v>0</v>
      </c>
    </row>
    <row r="7">
      <c r="A7" s="4" t="inlineStr">
        <is>
          <t>Common stock, shares par value (in Dollars per share)</t>
        </is>
      </c>
      <c r="B7" s="7" t="n">
        <v>0.001</v>
      </c>
      <c r="C7" s="7" t="n">
        <v>0.001</v>
      </c>
    </row>
    <row r="8">
      <c r="A8" s="4" t="inlineStr">
        <is>
          <t>Common stock, shares authorized</t>
        </is>
      </c>
      <c r="B8" s="5" t="n">
        <v>7500000</v>
      </c>
      <c r="C8" s="5" t="n">
        <v>7500000</v>
      </c>
    </row>
    <row r="9">
      <c r="A9" s="4" t="inlineStr">
        <is>
          <t>Common stock, shares issued</t>
        </is>
      </c>
      <c r="B9" s="5" t="n">
        <v>7539000</v>
      </c>
      <c r="C9" s="5" t="n">
        <v>7489000</v>
      </c>
    </row>
    <row r="10">
      <c r="A10" s="4" t="inlineStr">
        <is>
          <t>Common stock, shares outstanding</t>
        </is>
      </c>
      <c r="B10" s="5" t="n">
        <v>7539000</v>
      </c>
      <c r="C10" s="5" t="n">
        <v>74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7" customWidth="1" min="1" max="1"/>
    <col width="21" customWidth="1" min="2" max="2"/>
    <col width="31" customWidth="1" min="3" max="3"/>
    <col width="80" customWidth="1" min="4" max="4"/>
    <col width="32" customWidth="1" min="5" max="5"/>
    <col width="23" customWidth="1" min="6" max="6"/>
    <col width="22" customWidth="1" min="7" max="7"/>
    <col width="22" customWidth="1" min="8" max="8"/>
    <col width="22" customWidth="1" min="9" max="9"/>
    <col width="21" customWidth="1" min="10" max="10"/>
    <col width="80" customWidth="1" min="11" max="11"/>
    <col width="14" customWidth="1" min="12" max="12"/>
  </cols>
  <sheetData>
    <row r="1">
      <c r="A1" s="1" t="inlineStr">
        <is>
          <t>Organization and Operations (Details)</t>
        </is>
      </c>
      <c r="F1" s="2" t="inlineStr">
        <is>
          <t>1 Months Ended</t>
        </is>
      </c>
      <c r="K1" s="2" t="inlineStr">
        <is>
          <t>9 Months Ended</t>
        </is>
      </c>
    </row>
    <row r="2">
      <c r="B2" s="2" t="inlineStr">
        <is>
          <t>Jan. 19, 2021 shares</t>
        </is>
      </c>
      <c r="C2" s="2" t="inlineStr">
        <is>
          <t>May 12, 2020 $ / shares shares</t>
        </is>
      </c>
      <c r="D2" s="2" t="inlineStr">
        <is>
          <t>Apr. 08, 2020</t>
        </is>
      </c>
      <c r="E2" s="2" t="inlineStr">
        <is>
          <t>Oct. 08, 2019 $ / shares shares</t>
        </is>
      </c>
      <c r="F2" s="2" t="inlineStr">
        <is>
          <t>Jun. 17, 2022 SEK (kr)</t>
        </is>
      </c>
      <c r="G2" s="2" t="inlineStr">
        <is>
          <t>Jun. 17, 2022 EUR (€)</t>
        </is>
      </c>
      <c r="H2" s="2" t="inlineStr">
        <is>
          <t>Sep. 27, 2021 USD ($)</t>
        </is>
      </c>
      <c r="I2" s="2" t="inlineStr">
        <is>
          <t>Sep. 27, 2021 HKD ($)</t>
        </is>
      </c>
      <c r="J2" s="2" t="inlineStr">
        <is>
          <t>Apr. 28, 2021 shares</t>
        </is>
      </c>
      <c r="K2" s="2" t="inlineStr">
        <is>
          <t>Sep. 30, 2022</t>
        </is>
      </c>
      <c r="L2" s="2" t="inlineStr">
        <is>
          <t>Apr. 21, 2020</t>
        </is>
      </c>
    </row>
    <row r="3">
      <c r="A3" s="3" t="inlineStr">
        <is>
          <t>Organization and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purchase agreement to acquire</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purchase agreement to acquire, per shares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endment description</t>
        </is>
      </c>
      <c r="B6" s="4" t="inlineStr">
        <is>
          <t xml:space="preserve"> </t>
        </is>
      </c>
      <c r="C6" s="4" t="inlineStr">
        <is>
          <t xml:space="preserve"> </t>
        </is>
      </c>
      <c r="D6" s="4" t="inlineStr">
        <is>
          <t xml:space="preserve">On April 8, 2020, the
Company filed with State of Nevada, a Certificate of Amendment for increasing its authorized shares by 650,000 so that they consisted
of 75,000,000 common stocks and 650,000 preferred stocks. The holder of the series A preferred stock shall have no conversion right. Each
share of series A preferred stock shall have the right to one vote for each share of common stock and is entitled to received dividend.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ities exchange and settlement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Company entered into
a Securities Exchange and Settlement Agreement (the “Agreement”) with its controlling shareholder, Heritage Equity Fund LP
(“Heritage”), dated April 16, 2020, pursuant to which the Company agreed to issue Heritage 650,000 shares of its Series A
Preferred Stock in exchange for $80,243 in accrued and unpaid debt principle and interest, under three convertible debentures held by
Heritage. Also, on April 16, 2020, the Company issued 650,000 shares of its Series A Preferred Stock, par value $.001 per share, to Heritage,
as described above.</t>
        </is>
      </c>
      <c r="L7" s="4" t="inlineStr">
        <is>
          <t xml:space="preserve"> </t>
        </is>
      </c>
    </row>
    <row r="8">
      <c r="A8" s="4" t="inlineStr">
        <is>
          <t>Heritage Equity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rganization and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rec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8</v>
      </c>
    </row>
    <row r="11">
      <c r="A11" s="4" t="inlineStr">
        <is>
          <t>Baltic Internation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and Ope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e Of Shares Agreement</t>
        </is>
      </c>
      <c r="B13" s="4" t="inlineStr">
        <is>
          <t xml:space="preserve"> </t>
        </is>
      </c>
      <c r="C13" s="4" t="inlineStr">
        <is>
          <t xml:space="preserve"> </t>
        </is>
      </c>
      <c r="D13" s="4" t="inlineStr">
        <is>
          <t xml:space="preserve"> </t>
        </is>
      </c>
      <c r="E13" s="4" t="inlineStr">
        <is>
          <t xml:space="preserve"> </t>
        </is>
      </c>
      <c r="F13" s="11" t="n">
        <v>845070</v>
      </c>
      <c r="G13" s="12" t="n">
        <v>599999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gom Verwaltungs G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hares</t>
        </is>
      </c>
      <c r="B16" s="5" t="n">
        <v>50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50000</v>
      </c>
      <c r="K16" s="4" t="inlineStr">
        <is>
          <t xml:space="preserve"> </t>
        </is>
      </c>
      <c r="L16" s="4" t="inlineStr">
        <is>
          <t xml:space="preserve"> </t>
        </is>
      </c>
    </row>
    <row r="17">
      <c r="A17" s="4" t="inlineStr">
        <is>
          <t>Mr. Schaett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and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d of common stock</t>
        </is>
      </c>
      <c r="B19" s="4" t="inlineStr">
        <is>
          <t xml:space="preserve"> </t>
        </is>
      </c>
      <c r="C19" s="5" t="n">
        <v>177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ed of common stock, per shares | $ / shares</t>
        </is>
      </c>
      <c r="B20" s="4" t="inlineStr">
        <is>
          <t xml:space="preserve"> </t>
        </is>
      </c>
      <c r="C20" s="6" t="n">
        <v>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r. Schaetti [Member] | Heritage Equity Fu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and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rect ownership percentage</t>
        </is>
      </c>
      <c r="B23" s="4" t="inlineStr">
        <is>
          <t xml:space="preserve"> </t>
        </is>
      </c>
      <c r="C23" s="4" t="inlineStr">
        <is>
          <t xml:space="preserve"> </t>
        </is>
      </c>
      <c r="D23" s="4" t="inlineStr">
        <is>
          <t xml:space="preserve"> </t>
        </is>
      </c>
      <c r="E23" s="10" t="n">
        <v>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gom Global [Member] | Heritage Equity Fu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and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rect ownership percentage</t>
        </is>
      </c>
      <c r="B26" s="4" t="inlineStr">
        <is>
          <t xml:space="preserve"> </t>
        </is>
      </c>
      <c r="C26" s="4" t="inlineStr">
        <is>
          <t xml:space="preserve"> </t>
        </is>
      </c>
      <c r="D26" s="4" t="inlineStr">
        <is>
          <t xml:space="preserve"> </t>
        </is>
      </c>
      <c r="E26" s="13" t="n">
        <v>0.684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gom Global Corp. [Member] | Heritage Equity Fu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rganization and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direct ownership percentage</t>
        </is>
      </c>
      <c r="B29" s="4" t="inlineStr">
        <is>
          <t xml:space="preserve"> </t>
        </is>
      </c>
      <c r="C29" s="4" t="inlineStr">
        <is>
          <t xml:space="preserve"> </t>
        </is>
      </c>
      <c r="D29" s="4" t="inlineStr">
        <is>
          <t xml:space="preserve"> </t>
        </is>
      </c>
      <c r="E29" s="13" t="n">
        <v>0.547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entral Rich Trading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and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99</v>
      </c>
      <c r="I32" s="10" t="n">
        <v>0.99</v>
      </c>
      <c r="J32" s="4" t="inlineStr">
        <is>
          <t xml:space="preserve"> </t>
        </is>
      </c>
      <c r="K32" s="4" t="inlineStr">
        <is>
          <t xml:space="preserve"> </t>
        </is>
      </c>
      <c r="L32" s="4" t="inlineStr">
        <is>
          <t xml:space="preserve"> </t>
        </is>
      </c>
    </row>
    <row r="33">
      <c r="A33" s="4" t="inlineStr">
        <is>
          <t>Central Rich Trading Limited [Member] | Mr. Chin Sin Kwo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lue of 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252</v>
      </c>
      <c r="I35" s="6" t="n">
        <v>79768</v>
      </c>
      <c r="J35" s="4" t="inlineStr">
        <is>
          <t xml:space="preserve"> </t>
        </is>
      </c>
      <c r="K35" s="4" t="inlineStr">
        <is>
          <t xml:space="preserve"> </t>
        </is>
      </c>
      <c r="L35" s="4" t="inlineStr">
        <is>
          <t xml:space="preserve"> </t>
        </is>
      </c>
    </row>
  </sheetData>
  <mergeCells count="2">
    <mergeCell ref="A1:A2"/>
    <mergeCell ref="F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nd Critical Accounting Policies and Practices (Details)</t>
        </is>
      </c>
      <c r="B1" s="2" t="inlineStr">
        <is>
          <t>9 Months Ended</t>
        </is>
      </c>
    </row>
    <row r="2">
      <c r="B2" s="2" t="inlineStr">
        <is>
          <t>Sep. 30, 2022 USD ($)</t>
        </is>
      </c>
      <c r="C2" s="2" t="inlineStr">
        <is>
          <t>Sep. 30, 2021 USD ($)</t>
        </is>
      </c>
    </row>
    <row r="3">
      <c r="A3" s="3" t="inlineStr">
        <is>
          <t>Significant and Critical Accounting Policies and Practices (Details) [Line Items]</t>
        </is>
      </c>
      <c r="B3" s="4" t="inlineStr">
        <is>
          <t xml:space="preserve"> </t>
        </is>
      </c>
      <c r="C3" s="4" t="inlineStr">
        <is>
          <t xml:space="preserve"> </t>
        </is>
      </c>
    </row>
    <row r="4">
      <c r="A4" s="4" t="inlineStr">
        <is>
          <t>Negative interest rate expenses</t>
        </is>
      </c>
      <c r="B4" s="6" t="n">
        <v>53961</v>
      </c>
      <c r="C4" s="6" t="n">
        <v>83372</v>
      </c>
    </row>
    <row r="5">
      <c r="A5" s="4" t="inlineStr">
        <is>
          <t>Business segment</t>
        </is>
      </c>
      <c r="B5" s="5" t="n">
        <v>1</v>
      </c>
      <c r="C5" s="4" t="inlineStr">
        <is>
          <t xml:space="preserve"> </t>
        </is>
      </c>
    </row>
    <row r="6">
      <c r="A6" s="4" t="inlineStr">
        <is>
          <t>Geographical segment</t>
        </is>
      </c>
      <c r="B6" s="5" t="n">
        <v>1</v>
      </c>
      <c r="C6" s="4" t="inlineStr">
        <is>
          <t xml:space="preserve"> </t>
        </is>
      </c>
    </row>
    <row r="7">
      <c r="A7" s="4" t="inlineStr">
        <is>
          <t>Maximum [Member]</t>
        </is>
      </c>
      <c r="B7" s="4" t="inlineStr">
        <is>
          <t xml:space="preserve"> </t>
        </is>
      </c>
      <c r="C7" s="4" t="inlineStr">
        <is>
          <t xml:space="preserve"> </t>
        </is>
      </c>
    </row>
    <row r="8">
      <c r="A8" s="3" t="inlineStr">
        <is>
          <t>Significant and Critical Accounting Policies and Practices (Details) [Line Items]</t>
        </is>
      </c>
      <c r="B8" s="4" t="inlineStr">
        <is>
          <t xml:space="preserve"> </t>
        </is>
      </c>
      <c r="C8" s="4" t="inlineStr">
        <is>
          <t xml:space="preserve"> </t>
        </is>
      </c>
    </row>
    <row r="9">
      <c r="A9" s="4" t="inlineStr">
        <is>
          <t>Finite-lived intangible asset, useful life</t>
        </is>
      </c>
      <c r="B9" s="4" t="inlineStr">
        <is>
          <t>10 years</t>
        </is>
      </c>
      <c r="C9" s="4" t="inlineStr">
        <is>
          <t xml:space="preserve"> </t>
        </is>
      </c>
    </row>
    <row r="10">
      <c r="A10" s="4" t="inlineStr">
        <is>
          <t>Minimum [Member]</t>
        </is>
      </c>
      <c r="B10" s="4" t="inlineStr">
        <is>
          <t xml:space="preserve"> </t>
        </is>
      </c>
      <c r="C10" s="4" t="inlineStr">
        <is>
          <t xml:space="preserve"> </t>
        </is>
      </c>
    </row>
    <row r="11">
      <c r="A11" s="3" t="inlineStr">
        <is>
          <t>Significant and Critical Accounting Policies and Practices (Details) [Line Items]</t>
        </is>
      </c>
      <c r="B11" s="4" t="inlineStr">
        <is>
          <t xml:space="preserve"> </t>
        </is>
      </c>
      <c r="C11" s="4" t="inlineStr">
        <is>
          <t xml:space="preserve"> </t>
        </is>
      </c>
    </row>
    <row r="12">
      <c r="A12" s="4" t="inlineStr">
        <is>
          <t>Finite-lived intangible asset, useful life</t>
        </is>
      </c>
      <c r="B12" s="4" t="inlineStr">
        <is>
          <t>7 years</t>
        </is>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Going Concern (Details) - USD ($)</t>
        </is>
      </c>
      <c r="B1" s="2" t="inlineStr">
        <is>
          <t>9 Months Ended</t>
        </is>
      </c>
    </row>
    <row r="2">
      <c r="B2" s="2" t="inlineStr">
        <is>
          <t>Sep. 30, 2022</t>
        </is>
      </c>
      <c r="C2" s="2" t="inlineStr">
        <is>
          <t>Sep. 30, 2021</t>
        </is>
      </c>
    </row>
    <row r="3">
      <c r="A3" s="3" t="inlineStr">
        <is>
          <t>Organization and Operations [Abstract]</t>
        </is>
      </c>
      <c r="B3" s="4" t="inlineStr">
        <is>
          <t xml:space="preserve"> </t>
        </is>
      </c>
      <c r="C3" s="4" t="inlineStr">
        <is>
          <t xml:space="preserve"> </t>
        </is>
      </c>
    </row>
    <row r="4">
      <c r="A4" s="4" t="inlineStr">
        <is>
          <t>Revenues</t>
        </is>
      </c>
      <c r="B4" s="6" t="n">
        <v>24992019</v>
      </c>
      <c r="C4" s="6" t="n">
        <v>13260144</v>
      </c>
    </row>
    <row r="5">
      <c r="A5" s="4" t="inlineStr">
        <is>
          <t>Net income</t>
        </is>
      </c>
      <c r="B5" s="6" t="n">
        <v>10433188</v>
      </c>
      <c r="C5" s="6" t="n">
        <v>79305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39" customWidth="1" min="2" max="2"/>
    <col width="22" customWidth="1" min="3" max="3"/>
    <col width="22" customWidth="1" min="4" max="4"/>
  </cols>
  <sheetData>
    <row r="1">
      <c r="A1" s="1" t="inlineStr">
        <is>
          <t>Acquisitions (Details)</t>
        </is>
      </c>
      <c r="C1" s="2" t="inlineStr">
        <is>
          <t>1 Months Ended</t>
        </is>
      </c>
    </row>
    <row r="2">
      <c r="B2" s="2" t="inlineStr">
        <is>
          <t>May 12, 2020 USD ($) $ / shares shares</t>
        </is>
      </c>
      <c r="C2" s="2" t="inlineStr">
        <is>
          <t>Sep. 27, 2021 USD ($)</t>
        </is>
      </c>
      <c r="D2" s="2" t="inlineStr">
        <is>
          <t>Sep. 27, 2021 HKD ($)</t>
        </is>
      </c>
    </row>
    <row r="3">
      <c r="A3" s="4" t="inlineStr">
        <is>
          <t>Disposal of Central Rich Trading Limited [Member]</t>
        </is>
      </c>
      <c r="B3" s="4" t="inlineStr">
        <is>
          <t xml:space="preserve"> </t>
        </is>
      </c>
      <c r="C3" s="4" t="inlineStr">
        <is>
          <t xml:space="preserve"> </t>
        </is>
      </c>
      <c r="D3" s="4" t="inlineStr">
        <is>
          <t xml:space="preserve"> </t>
        </is>
      </c>
    </row>
    <row r="4">
      <c r="A4" s="3" t="inlineStr">
        <is>
          <t>Acquisitions (Details) [Line Items]</t>
        </is>
      </c>
      <c r="B4" s="4" t="inlineStr">
        <is>
          <t xml:space="preserve"> </t>
        </is>
      </c>
      <c r="C4" s="4" t="inlineStr">
        <is>
          <t xml:space="preserve"> </t>
        </is>
      </c>
      <c r="D4" s="4" t="inlineStr">
        <is>
          <t xml:space="preserve"> </t>
        </is>
      </c>
    </row>
    <row r="5">
      <c r="A5" s="4" t="inlineStr">
        <is>
          <t>Percentage of share capital</t>
        </is>
      </c>
      <c r="B5" s="4" t="inlineStr">
        <is>
          <t xml:space="preserve"> </t>
        </is>
      </c>
      <c r="C5" s="10" t="n">
        <v>0.99</v>
      </c>
      <c r="D5" s="10" t="n">
        <v>0.99</v>
      </c>
    </row>
    <row r="6">
      <c r="A6" s="4" t="inlineStr">
        <is>
          <t>Disposal of Central Rich Trading Limited [Member] | Mr. Chin Sin Kwok [Member]</t>
        </is>
      </c>
      <c r="B6" s="4" t="inlineStr">
        <is>
          <t xml:space="preserve"> </t>
        </is>
      </c>
      <c r="C6" s="4" t="inlineStr">
        <is>
          <t xml:space="preserve"> </t>
        </is>
      </c>
      <c r="D6" s="4" t="inlineStr">
        <is>
          <t xml:space="preserve"> </t>
        </is>
      </c>
    </row>
    <row r="7">
      <c r="A7" s="3" t="inlineStr">
        <is>
          <t>Acquisitions (Details) [Line Items]</t>
        </is>
      </c>
      <c r="B7" s="4" t="inlineStr">
        <is>
          <t xml:space="preserve"> </t>
        </is>
      </c>
      <c r="C7" s="4" t="inlineStr">
        <is>
          <t xml:space="preserve"> </t>
        </is>
      </c>
      <c r="D7" s="4" t="inlineStr">
        <is>
          <t xml:space="preserve"> </t>
        </is>
      </c>
    </row>
    <row r="8">
      <c r="A8" s="4" t="inlineStr">
        <is>
          <t>Value of share capital</t>
        </is>
      </c>
      <c r="B8" s="4" t="inlineStr">
        <is>
          <t xml:space="preserve"> </t>
        </is>
      </c>
      <c r="C8" s="6" t="n">
        <v>10252</v>
      </c>
      <c r="D8" s="6" t="n">
        <v>79768</v>
      </c>
    </row>
    <row r="9">
      <c r="A9" s="4" t="inlineStr">
        <is>
          <t>Acquisition of Migom Bank Ltd [Member]</t>
        </is>
      </c>
      <c r="B9" s="4" t="inlineStr">
        <is>
          <t xml:space="preserve"> </t>
        </is>
      </c>
      <c r="C9" s="4" t="inlineStr">
        <is>
          <t xml:space="preserve"> </t>
        </is>
      </c>
      <c r="D9" s="4" t="inlineStr">
        <is>
          <t xml:space="preserve"> </t>
        </is>
      </c>
    </row>
    <row r="10">
      <c r="A10" s="3" t="inlineStr">
        <is>
          <t>Acquisitions (Details) [Line Items]</t>
        </is>
      </c>
      <c r="B10" s="4" t="inlineStr">
        <is>
          <t xml:space="preserve"> </t>
        </is>
      </c>
      <c r="C10" s="4" t="inlineStr">
        <is>
          <t xml:space="preserve"> </t>
        </is>
      </c>
      <c r="D10" s="4" t="inlineStr">
        <is>
          <t xml:space="preserve"> </t>
        </is>
      </c>
    </row>
    <row r="11">
      <c r="A11" s="4" t="inlineStr">
        <is>
          <t>Shares issued (in Shares) | shares</t>
        </is>
      </c>
      <c r="B11" s="5" t="n">
        <v>126222</v>
      </c>
      <c r="C11" s="4" t="inlineStr">
        <is>
          <t xml:space="preserve"> </t>
        </is>
      </c>
      <c r="D11" s="4" t="inlineStr">
        <is>
          <t xml:space="preserve"> </t>
        </is>
      </c>
    </row>
    <row r="12">
      <c r="A12" s="4" t="inlineStr">
        <is>
          <t>Price per share (in Dollars per share) | $ / shares</t>
        </is>
      </c>
      <c r="B12" s="6" t="n">
        <v>9</v>
      </c>
      <c r="C12" s="4" t="inlineStr">
        <is>
          <t xml:space="preserve"> </t>
        </is>
      </c>
      <c r="D12" s="4" t="inlineStr">
        <is>
          <t xml:space="preserve"> </t>
        </is>
      </c>
    </row>
    <row r="13">
      <c r="A13" s="4" t="inlineStr">
        <is>
          <t>Business combination, consideration transferred | $</t>
        </is>
      </c>
      <c r="B13" s="6" t="n">
        <v>1136000</v>
      </c>
      <c r="C13" s="4" t="inlineStr">
        <is>
          <t xml:space="preserve"> </t>
        </is>
      </c>
      <c r="D13" s="4" t="inlineStr">
        <is>
          <t xml:space="preserve"> </t>
        </is>
      </c>
    </row>
    <row r="14">
      <c r="A14" s="4" t="inlineStr">
        <is>
          <t>Acquisition of Central Rich Trading Limited [Member]</t>
        </is>
      </c>
      <c r="B14" s="4" t="inlineStr">
        <is>
          <t xml:space="preserve"> </t>
        </is>
      </c>
      <c r="C14" s="4" t="inlineStr">
        <is>
          <t xml:space="preserve"> </t>
        </is>
      </c>
      <c r="D14" s="4" t="inlineStr">
        <is>
          <t xml:space="preserve"> </t>
        </is>
      </c>
    </row>
    <row r="15">
      <c r="A15" s="3" t="inlineStr">
        <is>
          <t>Acquisitions (Details) [Line Items]</t>
        </is>
      </c>
      <c r="B15" s="4" t="inlineStr">
        <is>
          <t xml:space="preserve"> </t>
        </is>
      </c>
      <c r="C15" s="4" t="inlineStr">
        <is>
          <t xml:space="preserve"> </t>
        </is>
      </c>
      <c r="D15" s="4" t="inlineStr">
        <is>
          <t xml:space="preserve"> </t>
        </is>
      </c>
    </row>
    <row r="16">
      <c r="A16" s="4" t="inlineStr">
        <is>
          <t>Shares issued (in Shares) | shares</t>
        </is>
      </c>
      <c r="B16" s="5" t="n">
        <v>17778</v>
      </c>
      <c r="C16" s="4" t="inlineStr">
        <is>
          <t xml:space="preserve"> </t>
        </is>
      </c>
      <c r="D16" s="4" t="inlineStr">
        <is>
          <t xml:space="preserve"> </t>
        </is>
      </c>
    </row>
    <row r="17">
      <c r="A17" s="4" t="inlineStr">
        <is>
          <t>Price per share (in Dollars per share) | $ / shares</t>
        </is>
      </c>
      <c r="B17" s="6" t="n">
        <v>9</v>
      </c>
      <c r="C17" s="4" t="inlineStr">
        <is>
          <t xml:space="preserve"> </t>
        </is>
      </c>
      <c r="D17" s="4" t="inlineStr">
        <is>
          <t xml:space="preserve"> </t>
        </is>
      </c>
    </row>
    <row r="18">
      <c r="A18" s="4" t="inlineStr">
        <is>
          <t>Business combination, consideration transferred | $</t>
        </is>
      </c>
      <c r="B18" s="6" t="n">
        <v>16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Regulatory Matters (Details) $ in Millions</t>
        </is>
      </c>
      <c r="B1" s="2" t="inlineStr">
        <is>
          <t>9 Months Ended</t>
        </is>
      </c>
    </row>
    <row r="2">
      <c r="B2" s="2" t="inlineStr">
        <is>
          <t>Sep. 30, 2022 USD ($)</t>
        </is>
      </c>
    </row>
    <row r="3">
      <c r="A3" s="3" t="inlineStr">
        <is>
          <t>Regulatory Matters [Abstract]</t>
        </is>
      </c>
      <c r="B3" s="4" t="inlineStr">
        <is>
          <t xml:space="preserve"> </t>
        </is>
      </c>
    </row>
    <row r="4">
      <c r="A4" s="4" t="inlineStr">
        <is>
          <t>Permanent capital</t>
        </is>
      </c>
      <c r="B4" s="6" t="n">
        <v>1</v>
      </c>
    </row>
    <row r="5">
      <c r="A5" s="4" t="inlineStr">
        <is>
          <t>Net profit percentage</t>
        </is>
      </c>
      <c r="B5" s="10" t="n">
        <v>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2</t>
        </is>
      </c>
      <c r="C1" s="2" t="inlineStr">
        <is>
          <t>Dec. 31, 2021</t>
        </is>
      </c>
    </row>
    <row r="2">
      <c r="A2" s="3" t="inlineStr">
        <is>
          <t>Schedule Of Property And Equipment Abstract</t>
        </is>
      </c>
      <c r="B2" s="4" t="inlineStr">
        <is>
          <t xml:space="preserve"> </t>
        </is>
      </c>
      <c r="C2" s="4" t="inlineStr">
        <is>
          <t xml:space="preserve"> </t>
        </is>
      </c>
    </row>
    <row r="3">
      <c r="A3" s="4" t="inlineStr">
        <is>
          <t>Computer Equipment</t>
        </is>
      </c>
      <c r="B3" s="6" t="n">
        <v>3240</v>
      </c>
      <c r="C3" s="6" t="n">
        <v>3240</v>
      </c>
    </row>
    <row r="4">
      <c r="A4" s="4" t="inlineStr">
        <is>
          <t>Less: accumulated depreciation</t>
        </is>
      </c>
      <c r="B4" s="5" t="n">
        <v>-3240</v>
      </c>
      <c r="C4" s="5" t="n">
        <v>-3240</v>
      </c>
    </row>
    <row r="5">
      <c r="A5" s="4" t="inlineStr">
        <is>
          <t>Net</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129461</v>
      </c>
      <c r="C4" s="6" t="n">
        <v>1187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2</t>
        </is>
      </c>
      <c r="C1" s="2" t="inlineStr">
        <is>
          <t>Dec. 31, 2021</t>
        </is>
      </c>
    </row>
    <row r="2">
      <c r="A2" s="3" t="inlineStr">
        <is>
          <t>Schedule Of Intangible Assets Abstract</t>
        </is>
      </c>
      <c r="B2" s="4" t="inlineStr">
        <is>
          <t xml:space="preserve"> </t>
        </is>
      </c>
      <c r="C2" s="4" t="inlineStr">
        <is>
          <t xml:space="preserve"> </t>
        </is>
      </c>
    </row>
    <row r="3">
      <c r="A3" s="4" t="inlineStr">
        <is>
          <t>Intellectual property</t>
        </is>
      </c>
      <c r="B3" s="6" t="n">
        <v>1802918</v>
      </c>
      <c r="C3" s="6" t="n">
        <v>1354558</v>
      </c>
    </row>
    <row r="4">
      <c r="A4" s="4" t="inlineStr">
        <is>
          <t>Less: accumulated depreciation</t>
        </is>
      </c>
      <c r="B4" s="5" t="n">
        <v>-276137</v>
      </c>
      <c r="C4" s="5" t="n">
        <v>-118701</v>
      </c>
    </row>
    <row r="5">
      <c r="A5" s="4" t="inlineStr">
        <is>
          <t>Net</t>
        </is>
      </c>
      <c r="B5" s="6" t="n">
        <v>1526781</v>
      </c>
      <c r="C5" s="6" t="n">
        <v>12358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Schedule of composition of deposits - USD ($)</t>
        </is>
      </c>
      <c r="B1" s="2" t="inlineStr">
        <is>
          <t>Sep. 30, 2022</t>
        </is>
      </c>
      <c r="C1" s="2" t="inlineStr">
        <is>
          <t>Dec. 31, 2021</t>
        </is>
      </c>
    </row>
    <row r="2">
      <c r="A2" s="3" t="inlineStr">
        <is>
          <t>Schedule Of Composition Of Deposits Abstract</t>
        </is>
      </c>
      <c r="B2" s="4" t="inlineStr">
        <is>
          <t xml:space="preserve"> </t>
        </is>
      </c>
      <c r="C2" s="4" t="inlineStr">
        <is>
          <t xml:space="preserve"> </t>
        </is>
      </c>
    </row>
    <row r="3">
      <c r="A3" s="4" t="inlineStr">
        <is>
          <t>Non-interest-bearing deposits</t>
        </is>
      </c>
      <c r="B3" s="6" t="n">
        <v>17328731</v>
      </c>
      <c r="C3" s="6" t="n">
        <v>2476486</v>
      </c>
    </row>
    <row r="4">
      <c r="A4" s="4" t="inlineStr">
        <is>
          <t>Total deposits</t>
        </is>
      </c>
      <c r="B4" s="6" t="n">
        <v>17328731</v>
      </c>
      <c r="C4" s="6" t="n">
        <v>24764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9 Months Ended</t>
        </is>
      </c>
    </row>
    <row r="2">
      <c r="B2" s="2" t="inlineStr">
        <is>
          <t>Sep. 30, 2022</t>
        </is>
      </c>
      <c r="C2" s="2" t="inlineStr">
        <is>
          <t>Sep. 30, 2021</t>
        </is>
      </c>
    </row>
    <row r="3">
      <c r="A3" s="3" t="inlineStr">
        <is>
          <t>Non-interest income</t>
        </is>
      </c>
      <c r="B3" s="4" t="inlineStr">
        <is>
          <t xml:space="preserve"> </t>
        </is>
      </c>
      <c r="C3" s="4" t="inlineStr">
        <is>
          <t xml:space="preserve"> </t>
        </is>
      </c>
    </row>
    <row r="4">
      <c r="A4" s="4" t="inlineStr">
        <is>
          <t>Service fees from clients’ accounts services</t>
        </is>
      </c>
      <c r="B4" s="6" t="n">
        <v>24887019</v>
      </c>
      <c r="C4" s="6" t="n">
        <v>13165144</v>
      </c>
    </row>
    <row r="5">
      <c r="A5" s="4" t="inlineStr">
        <is>
          <t>Related party income</t>
        </is>
      </c>
      <c r="B5" s="5" t="n">
        <v>105000</v>
      </c>
      <c r="C5" s="5" t="n">
        <v>95000</v>
      </c>
    </row>
    <row r="6">
      <c r="A6" s="4" t="inlineStr">
        <is>
          <t>Total non-interest income</t>
        </is>
      </c>
      <c r="B6" s="5" t="n">
        <v>24992019</v>
      </c>
      <c r="C6" s="5" t="n">
        <v>13260144</v>
      </c>
    </row>
    <row r="7">
      <c r="A7" s="3" t="inlineStr">
        <is>
          <t>Non-interest expenses</t>
        </is>
      </c>
      <c r="B7" s="4" t="inlineStr">
        <is>
          <t xml:space="preserve"> </t>
        </is>
      </c>
      <c r="C7" s="4" t="inlineStr">
        <is>
          <t xml:space="preserve"> </t>
        </is>
      </c>
    </row>
    <row r="8">
      <c r="A8" s="4" t="inlineStr">
        <is>
          <t>Banking partners -fees &amp; commissions</t>
        </is>
      </c>
      <c r="B8" s="5" t="n">
        <v>-433649</v>
      </c>
      <c r="C8" s="5" t="n">
        <v>-427644</v>
      </c>
    </row>
    <row r="9">
      <c r="A9" s="4" t="inlineStr">
        <is>
          <t>Other financial institutions - fees &amp; commissions</t>
        </is>
      </c>
      <c r="B9" s="5" t="n">
        <v>-6501542</v>
      </c>
      <c r="C9" s="5" t="n">
        <v>-3193371</v>
      </c>
    </row>
    <row r="10">
      <c r="A10" s="4" t="inlineStr">
        <is>
          <t>Transaction fees paid to related party</t>
        </is>
      </c>
      <c r="B10" s="4" t="inlineStr">
        <is>
          <t xml:space="preserve"> </t>
        </is>
      </c>
      <c r="C10" s="4" t="inlineStr">
        <is>
          <t xml:space="preserve"> </t>
        </is>
      </c>
    </row>
    <row r="11">
      <c r="A11" s="4" t="inlineStr">
        <is>
          <t>Selling &amp; marketing expenses</t>
        </is>
      </c>
      <c r="B11" s="5" t="n">
        <v>-434566</v>
      </c>
      <c r="C11" s="5" t="n">
        <v>-583</v>
      </c>
    </row>
    <row r="12">
      <c r="A12" s="4" t="inlineStr">
        <is>
          <t>General and administrative expenses</t>
        </is>
      </c>
      <c r="B12" s="5" t="n">
        <v>-4141410</v>
      </c>
      <c r="C12" s="5" t="n">
        <v>-1424246</v>
      </c>
    </row>
    <row r="13">
      <c r="A13" s="4" t="inlineStr">
        <is>
          <t>Interest expenses from operation</t>
        </is>
      </c>
      <c r="B13" s="4" t="inlineStr">
        <is>
          <t xml:space="preserve"> </t>
        </is>
      </c>
      <c r="C13" s="4" t="inlineStr">
        <is>
          <t xml:space="preserve"> </t>
        </is>
      </c>
    </row>
    <row r="14">
      <c r="A14" s="4" t="inlineStr">
        <is>
          <t>Other income (expenses)</t>
        </is>
      </c>
      <c r="B14" s="4" t="inlineStr">
        <is>
          <t xml:space="preserve"> </t>
        </is>
      </c>
      <c r="C14" s="5" t="n">
        <v>-8222</v>
      </c>
    </row>
    <row r="15">
      <c r="A15" s="4" t="inlineStr">
        <is>
          <t>Total non-interest expenses</t>
        </is>
      </c>
      <c r="B15" s="5" t="n">
        <v>-11511167</v>
      </c>
      <c r="C15" s="5" t="n">
        <v>-5054066</v>
      </c>
    </row>
    <row r="16">
      <c r="A16" s="3" t="inlineStr">
        <is>
          <t>Interest expense</t>
        </is>
      </c>
      <c r="B16" s="4" t="inlineStr">
        <is>
          <t xml:space="preserve"> </t>
        </is>
      </c>
      <c r="C16" s="4" t="inlineStr">
        <is>
          <t xml:space="preserve"> </t>
        </is>
      </c>
    </row>
    <row r="17">
      <c r="A17" s="4" t="inlineStr">
        <is>
          <t>Interest on deposits</t>
        </is>
      </c>
      <c r="B17" s="5" t="n">
        <v>-53961</v>
      </c>
      <c r="C17" s="5" t="n">
        <v>-62719</v>
      </c>
    </row>
    <row r="18">
      <c r="A18" s="4" t="inlineStr">
        <is>
          <t>Interest on money market fund</t>
        </is>
      </c>
      <c r="B18" s="4" t="inlineStr">
        <is>
          <t xml:space="preserve"> </t>
        </is>
      </c>
      <c r="C18" s="5" t="n">
        <v>-20653</v>
      </c>
    </row>
    <row r="19">
      <c r="A19" s="4" t="inlineStr">
        <is>
          <t>Total interest expense</t>
        </is>
      </c>
      <c r="B19" s="5" t="n">
        <v>-53961</v>
      </c>
      <c r="C19" s="5" t="n">
        <v>-83372</v>
      </c>
    </row>
    <row r="20">
      <c r="A20" s="4" t="inlineStr">
        <is>
          <t>Impairment loss of investment</t>
        </is>
      </c>
      <c r="B20" s="4" t="inlineStr">
        <is>
          <t xml:space="preserve"> </t>
        </is>
      </c>
      <c r="C20" s="5" t="n">
        <v>-158230</v>
      </c>
    </row>
    <row r="21">
      <c r="A21" s="4" t="inlineStr">
        <is>
          <t>Other Income (incl loss on revaluation)</t>
        </is>
      </c>
      <c r="B21" s="5" t="n">
        <v>-2993702</v>
      </c>
      <c r="C21" s="5" t="n">
        <v>-33943</v>
      </c>
    </row>
    <row r="22">
      <c r="A22" s="4" t="inlineStr">
        <is>
          <t>Total other income (loss)</t>
        </is>
      </c>
      <c r="B22" s="5" t="n">
        <v>-2993702</v>
      </c>
      <c r="C22" s="5" t="n">
        <v>-192173</v>
      </c>
    </row>
    <row r="23">
      <c r="A23" s="4" t="inlineStr">
        <is>
          <t>Income (loss) before income taxes</t>
        </is>
      </c>
      <c r="B23" s="5" t="n">
        <v>10433188</v>
      </c>
      <c r="C23" s="5" t="n">
        <v>7930533</v>
      </c>
    </row>
    <row r="24">
      <c r="A24" s="4" t="inlineStr">
        <is>
          <t>Income tax expenses</t>
        </is>
      </c>
      <c r="B24" s="4" t="inlineStr">
        <is>
          <t xml:space="preserve"> </t>
        </is>
      </c>
      <c r="C24" s="4" t="inlineStr">
        <is>
          <t xml:space="preserve"> </t>
        </is>
      </c>
    </row>
    <row r="25">
      <c r="A25" s="4" t="inlineStr">
        <is>
          <t>Net income (Loss)</t>
        </is>
      </c>
      <c r="B25" s="5" t="n">
        <v>10433188</v>
      </c>
      <c r="C25" s="5" t="n">
        <v>7930533</v>
      </c>
    </row>
    <row r="26">
      <c r="A26" s="3" t="inlineStr">
        <is>
          <t>Comprehensive Income</t>
        </is>
      </c>
      <c r="B26" s="4" t="inlineStr">
        <is>
          <t xml:space="preserve"> </t>
        </is>
      </c>
      <c r="C26" s="4" t="inlineStr">
        <is>
          <t xml:space="preserve"> </t>
        </is>
      </c>
    </row>
    <row r="27">
      <c r="A27" s="4" t="inlineStr">
        <is>
          <t>Other Comprehensive Income</t>
        </is>
      </c>
      <c r="B27" s="4" t="inlineStr">
        <is>
          <t xml:space="preserve"> </t>
        </is>
      </c>
      <c r="C27" s="4" t="inlineStr">
        <is>
          <t xml:space="preserve"> </t>
        </is>
      </c>
    </row>
    <row r="28">
      <c r="A28" s="4" t="inlineStr">
        <is>
          <t>Total Comprehensive Income</t>
        </is>
      </c>
      <c r="B28" s="6" t="n">
        <v>10433188</v>
      </c>
      <c r="C28" s="6" t="n">
        <v>7930533</v>
      </c>
    </row>
    <row r="29">
      <c r="A29" s="4" t="inlineStr">
        <is>
          <t>Basic and diluted income per common share (in Dollars per share)</t>
        </is>
      </c>
      <c r="B29" s="8" t="n">
        <v>1.85</v>
      </c>
      <c r="C29" s="9" t="n">
        <v>1.4</v>
      </c>
    </row>
    <row r="30">
      <c r="A30" s="4" t="inlineStr">
        <is>
          <t>Weighted average number of common shares outstanding - basic and diluted (in Shares)</t>
        </is>
      </c>
      <c r="B30" s="5" t="n">
        <v>7539000</v>
      </c>
      <c r="C30" s="5" t="n">
        <v>753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4" customWidth="1" min="5" max="5"/>
    <col width="80" customWidth="1" min="6" max="6"/>
    <col width="14" customWidth="1" min="7" max="7"/>
    <col width="14" customWidth="1" min="8" max="8"/>
    <col width="13" customWidth="1" min="9" max="9"/>
  </cols>
  <sheetData>
    <row r="1">
      <c r="A1" s="1" t="inlineStr">
        <is>
          <t>Shareholders' Equity (Details) - USD ($)</t>
        </is>
      </c>
      <c r="C1" s="2" t="inlineStr">
        <is>
          <t>1 Months Ended</t>
        </is>
      </c>
      <c r="F1" s="2" t="inlineStr">
        <is>
          <t>9 Months Ended</t>
        </is>
      </c>
    </row>
    <row r="2">
      <c r="B2" s="2" t="inlineStr">
        <is>
          <t>Apr. 08, 2020</t>
        </is>
      </c>
      <c r="C2" s="2" t="inlineStr">
        <is>
          <t>Apr. 28, 2021</t>
        </is>
      </c>
      <c r="D2" s="2" t="inlineStr">
        <is>
          <t>Jan. 19, 2021</t>
        </is>
      </c>
      <c r="E2" s="2" t="inlineStr">
        <is>
          <t>Apr. 21, 2020</t>
        </is>
      </c>
      <c r="F2" s="2" t="inlineStr">
        <is>
          <t>Sep. 30, 2022</t>
        </is>
      </c>
      <c r="G2" s="2" t="inlineStr">
        <is>
          <t>Dec. 31, 2021</t>
        </is>
      </c>
      <c r="H2" s="2" t="inlineStr">
        <is>
          <t>Jul. 01, 2020</t>
        </is>
      </c>
      <c r="I2" s="2" t="inlineStr">
        <is>
          <t>May 12,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5" t="n">
        <v>75000000</v>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Increasing authorized shares description</t>
        </is>
      </c>
      <c r="B6" s="4" t="inlineStr">
        <is>
          <t>On April 8, 2020, the
Company filed a Certificate of Amendment with the State of Nevada increasing its authorized shares by 650,000 so that they consisted
of 75,000,000 shares of common stock and 650,000 shares of series A preferred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Each share of series A preferred stock shall have the right to one vote for each share of common stock and
is entitled to received dividend.</t>
        </is>
      </c>
      <c r="G7" s="4" t="inlineStr">
        <is>
          <t xml:space="preserve"> </t>
        </is>
      </c>
      <c r="H7" s="4" t="inlineStr">
        <is>
          <t xml:space="preserve"> </t>
        </is>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7539000</v>
      </c>
      <c r="G8" s="5" t="n">
        <v>7489000</v>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7539000</v>
      </c>
      <c r="G9" s="5" t="n">
        <v>7489000</v>
      </c>
      <c r="H9" s="4" t="inlineStr">
        <is>
          <t xml:space="preserve"> </t>
        </is>
      </c>
      <c r="I9" s="4" t="inlineStr">
        <is>
          <t xml:space="preserve"> </t>
        </is>
      </c>
    </row>
    <row r="10">
      <c r="A10" s="4" t="inlineStr">
        <is>
          <t>Acquired restricted shares</t>
        </is>
      </c>
      <c r="B10" s="4" t="inlineStr">
        <is>
          <t xml:space="preserve"> </t>
        </is>
      </c>
      <c r="C10" s="5" t="n">
        <v>650000</v>
      </c>
      <c r="D10" s="5" t="n">
        <v>503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650000</v>
      </c>
      <c r="G11" s="4" t="inlineStr">
        <is>
          <t xml:space="preserve"> </t>
        </is>
      </c>
      <c r="H11" s="4" t="inlineStr">
        <is>
          <t xml:space="preserve"> </t>
        </is>
      </c>
      <c r="I11" s="4" t="inlineStr">
        <is>
          <t xml:space="preserve"> </t>
        </is>
      </c>
    </row>
    <row r="12">
      <c r="A12" s="4" t="inlineStr">
        <is>
          <t>Preferred stock voting rights</t>
        </is>
      </c>
      <c r="B12" s="4" t="inlineStr">
        <is>
          <t xml:space="preserve"> </t>
        </is>
      </c>
      <c r="C12" s="4" t="inlineStr">
        <is>
          <t xml:space="preserve"> </t>
        </is>
      </c>
      <c r="D12" s="4" t="inlineStr">
        <is>
          <t xml:space="preserve"> </t>
        </is>
      </c>
      <c r="E12" s="4" t="inlineStr">
        <is>
          <t xml:space="preserve"> </t>
        </is>
      </c>
      <c r="F12" s="4" t="inlineStr">
        <is>
          <t>Each
stock has right to one vote.</t>
        </is>
      </c>
      <c r="G12" s="4" t="inlineStr">
        <is>
          <t xml:space="preserve"> </t>
        </is>
      </c>
      <c r="H12" s="4" t="inlineStr">
        <is>
          <t xml:space="preserve"> </t>
        </is>
      </c>
      <c r="I12" s="4" t="inlineStr">
        <is>
          <t xml:space="preserve"> </t>
        </is>
      </c>
    </row>
    <row r="13">
      <c r="A13" s="4" t="inlineStr">
        <is>
          <t>Securities exchange and settlement agreement, description</t>
        </is>
      </c>
      <c r="B13" s="4" t="inlineStr">
        <is>
          <t xml:space="preserve"> </t>
        </is>
      </c>
      <c r="C13" s="4" t="inlineStr">
        <is>
          <t xml:space="preserve"> </t>
        </is>
      </c>
      <c r="D13" s="4" t="inlineStr">
        <is>
          <t xml:space="preserve"> </t>
        </is>
      </c>
      <c r="E13" s="4" t="inlineStr">
        <is>
          <t xml:space="preserve"> </t>
        </is>
      </c>
      <c r="F13" s="4" t="inlineStr">
        <is>
          <t>The Company entered
into a Securities Exchange and Settlement Agreement with its controlling shareholder, Heritage Equity Fund, dated April 16, 2020, pursuant
to which the Company agreed to issue Heritage Equity Fund 650,000 shares of its Series A Preferred Stock in exchange for $80,243 in accrued
and unpaid debt principal and interest, under three convertible debentures held by Heritage Equity Fund.</t>
        </is>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uthorized</t>
        </is>
      </c>
      <c r="B16" s="4" t="inlineStr">
        <is>
          <t xml:space="preserve"> </t>
        </is>
      </c>
      <c r="C16" s="4" t="inlineStr">
        <is>
          <t xml:space="preserve"> </t>
        </is>
      </c>
      <c r="D16" s="4" t="inlineStr">
        <is>
          <t xml:space="preserve"> </t>
        </is>
      </c>
      <c r="E16" s="4" t="inlineStr">
        <is>
          <t xml:space="preserve"> </t>
        </is>
      </c>
      <c r="F16" s="5" t="n">
        <v>75000000</v>
      </c>
      <c r="G16" s="4" t="inlineStr">
        <is>
          <t xml:space="preserve"> </t>
        </is>
      </c>
      <c r="H16" s="4" t="inlineStr">
        <is>
          <t xml:space="preserve"> </t>
        </is>
      </c>
      <c r="I16" s="4" t="inlineStr">
        <is>
          <t xml:space="preserve"> </t>
        </is>
      </c>
    </row>
    <row r="17">
      <c r="A17" s="4" t="inlineStr">
        <is>
          <t>Asse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4" t="inlineStr">
        <is>
          <t xml:space="preserve"> </t>
        </is>
      </c>
      <c r="C19" s="4" t="inlineStr">
        <is>
          <t xml:space="preserve"> </t>
        </is>
      </c>
      <c r="D19" s="4" t="inlineStr">
        <is>
          <t xml:space="preserve"> </t>
        </is>
      </c>
      <c r="E19" s="5" t="n">
        <v>30000</v>
      </c>
      <c r="F19" s="4" t="inlineStr">
        <is>
          <t xml:space="preserve"> </t>
        </is>
      </c>
      <c r="G19" s="4" t="inlineStr">
        <is>
          <t xml:space="preserve"> </t>
        </is>
      </c>
      <c r="H19" s="4" t="inlineStr">
        <is>
          <t xml:space="preserve"> </t>
        </is>
      </c>
      <c r="I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6" t="n">
        <v>9</v>
      </c>
      <c r="F20" s="4" t="inlineStr">
        <is>
          <t xml:space="preserve"> </t>
        </is>
      </c>
      <c r="G20" s="4" t="inlineStr">
        <is>
          <t xml:space="preserve"> </t>
        </is>
      </c>
      <c r="H20" s="4" t="inlineStr">
        <is>
          <t xml:space="preserve"> </t>
        </is>
      </c>
      <c r="I20" s="4" t="inlineStr">
        <is>
          <t xml:space="preserve"> </t>
        </is>
      </c>
    </row>
    <row r="21">
      <c r="A21" s="4" t="inlineStr">
        <is>
          <t>Total consideration (in Dollars)</t>
        </is>
      </c>
      <c r="B21" s="4" t="inlineStr">
        <is>
          <t xml:space="preserve"> </t>
        </is>
      </c>
      <c r="C21" s="4" t="inlineStr">
        <is>
          <t xml:space="preserve"> </t>
        </is>
      </c>
      <c r="D21" s="4" t="inlineStr">
        <is>
          <t xml:space="preserve"> </t>
        </is>
      </c>
      <c r="E21" s="6" t="n">
        <v>270000</v>
      </c>
      <c r="F21" s="4" t="inlineStr">
        <is>
          <t xml:space="preserve"> </t>
        </is>
      </c>
      <c r="G21" s="4" t="inlineStr">
        <is>
          <t xml:space="preserve"> </t>
        </is>
      </c>
      <c r="H21" s="4" t="inlineStr">
        <is>
          <t xml:space="preserve"> </t>
        </is>
      </c>
      <c r="I21" s="4" t="inlineStr">
        <is>
          <t xml:space="preserve"> </t>
        </is>
      </c>
    </row>
    <row r="22">
      <c r="A22" s="4" t="inlineStr">
        <is>
          <t>Migom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v>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6222</v>
      </c>
    </row>
    <row r="26">
      <c r="A26" s="4" t="inlineStr">
        <is>
          <t>Cent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v>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778</v>
      </c>
    </row>
    <row r="30">
      <c r="A30" s="4" t="inlineStr">
        <is>
          <t>Thomas A. Schaett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paid in capital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1199</v>
      </c>
      <c r="I32"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Notes Payable to Related Party (Details) - USD ($)</t>
        </is>
      </c>
      <c r="B1" s="2" t="inlineStr">
        <is>
          <t>Apr. 14, 2020</t>
        </is>
      </c>
      <c r="C1" s="2" t="inlineStr">
        <is>
          <t>Oct. 09, 2019</t>
        </is>
      </c>
    </row>
    <row r="2">
      <c r="A2" s="3" t="inlineStr">
        <is>
          <t>Notes Payable to Related Party (Details) [Line Items]</t>
        </is>
      </c>
      <c r="B2" s="4" t="inlineStr">
        <is>
          <t xml:space="preserve"> </t>
        </is>
      </c>
      <c r="C2" s="4" t="inlineStr">
        <is>
          <t xml:space="preserve"> </t>
        </is>
      </c>
    </row>
    <row r="3">
      <c r="A3" s="4" t="inlineStr">
        <is>
          <t>Convertible note agreement amount</t>
        </is>
      </c>
      <c r="B3" s="6" t="n">
        <v>35697</v>
      </c>
      <c r="C3" s="6" t="n">
        <v>20000</v>
      </c>
    </row>
    <row r="4">
      <c r="A4" s="4" t="inlineStr">
        <is>
          <t>Maturity date</t>
        </is>
      </c>
      <c r="B4" s="4" t="inlineStr">
        <is>
          <t>Jul.  01,  2021</t>
        </is>
      </c>
      <c r="C4" s="4" t="inlineStr">
        <is>
          <t>Jul.  09,  2020</t>
        </is>
      </c>
    </row>
    <row r="5">
      <c r="A5" s="4" t="inlineStr">
        <is>
          <t>Bears interest rate</t>
        </is>
      </c>
      <c r="B5" s="10" t="n">
        <v>0.08</v>
      </c>
      <c r="C5" s="10" t="n">
        <v>0.08</v>
      </c>
    </row>
    <row r="6">
      <c r="A6" s="4" t="inlineStr">
        <is>
          <t>Common stock per share (in Dollars per share)</t>
        </is>
      </c>
      <c r="B6" s="14" t="n">
        <v>0.0025</v>
      </c>
      <c r="C6" s="14" t="n">
        <v>0.0025</v>
      </c>
    </row>
    <row r="7">
      <c r="A7" s="4" t="inlineStr">
        <is>
          <t>Heritage Equity Fund [Member]</t>
        </is>
      </c>
      <c r="B7" s="4" t="inlineStr">
        <is>
          <t xml:space="preserve"> </t>
        </is>
      </c>
      <c r="C7" s="4" t="inlineStr">
        <is>
          <t xml:space="preserve"> </t>
        </is>
      </c>
    </row>
    <row r="8">
      <c r="A8" s="3" t="inlineStr">
        <is>
          <t>Notes Payable to Related Party (Details) [Line Items]</t>
        </is>
      </c>
      <c r="B8" s="4" t="inlineStr">
        <is>
          <t xml:space="preserve"> </t>
        </is>
      </c>
      <c r="C8" s="4" t="inlineStr">
        <is>
          <t xml:space="preserve"> </t>
        </is>
      </c>
    </row>
    <row r="9">
      <c r="A9" s="4" t="inlineStr">
        <is>
          <t>Convertible note agreement amount</t>
        </is>
      </c>
      <c r="B9" s="6" t="n">
        <v>35697</v>
      </c>
      <c r="C9" s="6" t="n">
        <v>22814</v>
      </c>
    </row>
    <row r="10">
      <c r="A10" s="4" t="inlineStr">
        <is>
          <t>Bears interest rate</t>
        </is>
      </c>
      <c r="B10" s="10" t="n">
        <v>0.08</v>
      </c>
      <c r="C10" s="4" t="inlineStr">
        <is>
          <t xml:space="preserve"> </t>
        </is>
      </c>
    </row>
    <row r="11">
      <c r="A11" s="4" t="inlineStr">
        <is>
          <t>Common stock per share (in Dollars per share)</t>
        </is>
      </c>
      <c r="B11" s="14" t="n">
        <v>0.0025</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40" customWidth="1" min="2" max="2"/>
    <col width="22" customWidth="1" min="3" max="3"/>
  </cols>
  <sheetData>
    <row r="1">
      <c r="A1" s="1" t="inlineStr">
        <is>
          <t>Related Party Transactions (Details)</t>
        </is>
      </c>
      <c r="B1" s="2" t="inlineStr">
        <is>
          <t>1 Months Ended</t>
        </is>
      </c>
    </row>
    <row r="2">
      <c r="B2" s="2" t="inlineStr">
        <is>
          <t>Apr. 21, 2020 USD ($) $ / shares shares</t>
        </is>
      </c>
      <c r="C2" s="2" t="inlineStr">
        <is>
          <t>Jun. 29, 2022 EUR (€)</t>
        </is>
      </c>
    </row>
    <row r="3">
      <c r="A3" s="3" t="inlineStr">
        <is>
          <t>Related Party Transactions (Details) [Line Items]</t>
        </is>
      </c>
      <c r="B3" s="4" t="inlineStr">
        <is>
          <t xml:space="preserve"> </t>
        </is>
      </c>
      <c r="C3" s="4" t="inlineStr">
        <is>
          <t xml:space="preserve"> </t>
        </is>
      </c>
    </row>
    <row r="4">
      <c r="A4" s="4" t="inlineStr">
        <is>
          <t>Unsecured loan | €</t>
        </is>
      </c>
      <c r="B4" s="4" t="inlineStr">
        <is>
          <t xml:space="preserve"> </t>
        </is>
      </c>
      <c r="C4" s="12" t="n">
        <v>6000000</v>
      </c>
    </row>
    <row r="5">
      <c r="A5" s="4" t="inlineStr">
        <is>
          <t>Heritage Equity Fund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Percentage of ownership</t>
        </is>
      </c>
      <c r="B7" s="10" t="n">
        <v>0.8</v>
      </c>
      <c r="C7" s="4" t="inlineStr">
        <is>
          <t xml:space="preserve"> </t>
        </is>
      </c>
    </row>
    <row r="8">
      <c r="A8" s="4" t="inlineStr">
        <is>
          <t>Asset Purchase Agreement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Shares of common stock | shares</t>
        </is>
      </c>
      <c r="B10" s="5" t="n">
        <v>30000</v>
      </c>
      <c r="C10" s="4" t="inlineStr">
        <is>
          <t xml:space="preserve"> </t>
        </is>
      </c>
    </row>
    <row r="11">
      <c r="A11" s="4" t="inlineStr">
        <is>
          <t>Price per share | $ / shares</t>
        </is>
      </c>
      <c r="B11" s="6" t="n">
        <v>9</v>
      </c>
      <c r="C11" s="4" t="inlineStr">
        <is>
          <t xml:space="preserve"> </t>
        </is>
      </c>
    </row>
    <row r="12">
      <c r="A12" s="4" t="inlineStr">
        <is>
          <t>Business consideration | $</t>
        </is>
      </c>
      <c r="B12" s="6" t="n">
        <v>270000</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Details) - Schedule of related parties</t>
        </is>
      </c>
      <c r="B1" s="2" t="inlineStr">
        <is>
          <t>9 Months Ended</t>
        </is>
      </c>
    </row>
    <row r="2">
      <c r="B2" s="2" t="inlineStr">
        <is>
          <t>Sep. 30, 2022</t>
        </is>
      </c>
    </row>
    <row r="3">
      <c r="A3" s="4" t="inlineStr">
        <is>
          <t>Georgi Parrik [Member]</t>
        </is>
      </c>
      <c r="B3" s="4" t="inlineStr">
        <is>
          <t xml:space="preserve"> </t>
        </is>
      </c>
    </row>
    <row r="4">
      <c r="A4" s="3" t="inlineStr">
        <is>
          <t>Related Party Transaction [Line Items]</t>
        </is>
      </c>
      <c r="B4" s="4" t="inlineStr">
        <is>
          <t xml:space="preserve"> </t>
        </is>
      </c>
    </row>
    <row r="5">
      <c r="A5" s="4" t="inlineStr">
        <is>
          <t>Nature of Relationship</t>
        </is>
      </c>
      <c r="B5" s="4" t="inlineStr">
        <is>
          <t>Chairman, Chief Executive Officer (“CEO”) and Director</t>
        </is>
      </c>
    </row>
    <row r="6">
      <c r="A6" s="4" t="inlineStr">
        <is>
          <t>Thomas Schaetti [Member]</t>
        </is>
      </c>
      <c r="B6" s="4" t="inlineStr">
        <is>
          <t xml:space="preserve"> </t>
        </is>
      </c>
    </row>
    <row r="7">
      <c r="A7" s="3" t="inlineStr">
        <is>
          <t>Related Party Transaction [Line Items]</t>
        </is>
      </c>
      <c r="B7" s="4" t="inlineStr">
        <is>
          <t xml:space="preserve"> </t>
        </is>
      </c>
    </row>
    <row r="8">
      <c r="A8" s="4" t="inlineStr">
        <is>
          <t>Nature of Relationship</t>
        </is>
      </c>
      <c r="B8" s="4" t="inlineStr">
        <is>
          <t>President and Director</t>
        </is>
      </c>
    </row>
    <row r="9">
      <c r="A9" s="4" t="inlineStr">
        <is>
          <t>Heritage Equity Fund LP [Member]</t>
        </is>
      </c>
      <c r="B9" s="4" t="inlineStr">
        <is>
          <t xml:space="preserve"> </t>
        </is>
      </c>
    </row>
    <row r="10">
      <c r="A10" s="3" t="inlineStr">
        <is>
          <t>Related Party Transaction [Line Items]</t>
        </is>
      </c>
      <c r="B10" s="4" t="inlineStr">
        <is>
          <t xml:space="preserve"> </t>
        </is>
      </c>
    </row>
    <row r="11">
      <c r="A11" s="4" t="inlineStr">
        <is>
          <t>Nature of Relationship</t>
        </is>
      </c>
      <c r="B11" s="4" t="inlineStr">
        <is>
          <t>Related to Thomas Schaetti, President and Director of the Company, where he is the controlling party of the entity</t>
        </is>
      </c>
    </row>
    <row r="12">
      <c r="A12" s="4" t="inlineStr">
        <is>
          <t>Migom Investments S.A. [Member]</t>
        </is>
      </c>
      <c r="B12" s="4" t="inlineStr">
        <is>
          <t xml:space="preserve"> </t>
        </is>
      </c>
    </row>
    <row r="13">
      <c r="A13" s="3" t="inlineStr">
        <is>
          <t>Related Party Transaction [Line Items]</t>
        </is>
      </c>
      <c r="B13" s="4" t="inlineStr">
        <is>
          <t xml:space="preserve"> </t>
        </is>
      </c>
    </row>
    <row r="14">
      <c r="A14" s="4" t="inlineStr">
        <is>
          <t>Nature of Relationship</t>
        </is>
      </c>
      <c r="B14" s="4" t="inlineStr">
        <is>
          <t>Related to Thomas Schaetti, President and Director of the Company</t>
        </is>
      </c>
    </row>
    <row r="15">
      <c r="A15" s="4" t="inlineStr">
        <is>
          <t>Migom Verwaltungs Gmbh [Member]</t>
        </is>
      </c>
      <c r="B15" s="4" t="inlineStr">
        <is>
          <t xml:space="preserve"> </t>
        </is>
      </c>
    </row>
    <row r="16">
      <c r="A16" s="3" t="inlineStr">
        <is>
          <t>Related Party Transaction [Line Items]</t>
        </is>
      </c>
      <c r="B16" s="4" t="inlineStr">
        <is>
          <t xml:space="preserve"> </t>
        </is>
      </c>
    </row>
    <row r="17">
      <c r="A17" s="4" t="inlineStr">
        <is>
          <t>Nature of Relationship</t>
        </is>
      </c>
      <c r="B17" s="4" t="inlineStr">
        <is>
          <t>Shareholder of the Company; related to Thomas Shaetti, President and Director of the Company, where he is the controlling party of the ent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 USD ($)</t>
        </is>
      </c>
      <c r="B1" s="2" t="inlineStr">
        <is>
          <t>9 Months Ended</t>
        </is>
      </c>
    </row>
    <row r="2">
      <c r="B2" s="2" t="inlineStr">
        <is>
          <t>Sep. 30, 2022</t>
        </is>
      </c>
      <c r="C2" s="2" t="inlineStr">
        <is>
          <t>Dec. 31, 2021</t>
        </is>
      </c>
    </row>
    <row r="3">
      <c r="A3" s="3" t="inlineStr">
        <is>
          <t>Income Taxes (Details) [Line Items]</t>
        </is>
      </c>
      <c r="B3" s="4" t="inlineStr">
        <is>
          <t xml:space="preserve"> </t>
        </is>
      </c>
      <c r="C3" s="4" t="inlineStr">
        <is>
          <t xml:space="preserve"> </t>
        </is>
      </c>
    </row>
    <row r="4">
      <c r="A4" s="4" t="inlineStr">
        <is>
          <t>Federal income tax (in Dollars)</t>
        </is>
      </c>
      <c r="B4" s="4" t="inlineStr">
        <is>
          <t xml:space="preserve"> </t>
        </is>
      </c>
      <c r="C4" s="6" t="n">
        <v>422770</v>
      </c>
    </row>
    <row r="5">
      <c r="A5" s="4" t="inlineStr">
        <is>
          <t>Future taxable income Percentage</t>
        </is>
      </c>
      <c r="B5" s="4" t="inlineStr">
        <is>
          <t xml:space="preserve"> </t>
        </is>
      </c>
      <c r="C5" s="10" t="n">
        <v>0.8</v>
      </c>
    </row>
    <row r="6">
      <c r="A6" s="4" t="inlineStr">
        <is>
          <t>Net deferred tax assets (in Dollars)</t>
        </is>
      </c>
      <c r="B6" s="4" t="inlineStr">
        <is>
          <t xml:space="preserve"> </t>
        </is>
      </c>
      <c r="C6" s="6" t="n">
        <v>88781</v>
      </c>
    </row>
    <row r="7">
      <c r="A7" s="4" t="inlineStr">
        <is>
          <t>Statutory corporate tax rate</t>
        </is>
      </c>
      <c r="B7" s="10" t="n">
        <v>0.25</v>
      </c>
      <c r="C7" s="4" t="inlineStr">
        <is>
          <t xml:space="preserve"> </t>
        </is>
      </c>
    </row>
    <row r="8">
      <c r="A8" s="4" t="inlineStr">
        <is>
          <t>Withholding tax percentage</t>
        </is>
      </c>
      <c r="B8" s="10" t="n">
        <v>0.15</v>
      </c>
      <c r="C8" s="4" t="inlineStr">
        <is>
          <t xml:space="preserve"> </t>
        </is>
      </c>
    </row>
    <row r="9">
      <c r="A9" s="4" t="inlineStr">
        <is>
          <t>Nevada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Tax rate</t>
        </is>
      </c>
      <c r="B11" s="10" t="n">
        <v>0.21</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Sep. 30, 2022</t>
        </is>
      </c>
      <c r="C1" s="2" t="inlineStr">
        <is>
          <t>Dec. 31, 2021</t>
        </is>
      </c>
    </row>
    <row r="2">
      <c r="A2" s="3" t="inlineStr">
        <is>
          <t>Net deferred tax assets:</t>
        </is>
      </c>
      <c r="B2" s="4" t="inlineStr">
        <is>
          <t xml:space="preserve"> </t>
        </is>
      </c>
      <c r="C2" s="4" t="inlineStr">
        <is>
          <t xml:space="preserve"> </t>
        </is>
      </c>
    </row>
    <row r="3">
      <c r="A3" s="4" t="inlineStr">
        <is>
          <t>Net operating income (loss) carry forward</t>
        </is>
      </c>
      <c r="B3" s="4" t="inlineStr">
        <is>
          <t xml:space="preserve"> </t>
        </is>
      </c>
      <c r="C3" s="6" t="n">
        <v>422770</v>
      </c>
    </row>
    <row r="4">
      <c r="A4" s="4" t="inlineStr">
        <is>
          <t>Income tax benefit from NOL carry-forwards</t>
        </is>
      </c>
      <c r="B4" s="4" t="inlineStr">
        <is>
          <t xml:space="preserve"> </t>
        </is>
      </c>
      <c r="C4" s="5" t="n">
        <v>88781</v>
      </c>
    </row>
    <row r="5">
      <c r="A5" s="4" t="inlineStr">
        <is>
          <t>Less: valuation allowance</t>
        </is>
      </c>
      <c r="B5" s="4" t="inlineStr">
        <is>
          <t xml:space="preserve"> </t>
        </is>
      </c>
      <c r="C5" s="5" t="n">
        <v>-88781</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federal statutory income tax rate and the effective income tax rate</t>
        </is>
      </c>
      <c r="B1" s="2" t="inlineStr">
        <is>
          <t>9 Months Ended</t>
        </is>
      </c>
      <c r="C1" s="2" t="inlineStr">
        <is>
          <t>12 Months Ended</t>
        </is>
      </c>
    </row>
    <row r="2">
      <c r="B2" s="2" t="inlineStr">
        <is>
          <t>Sep. 30, 2022</t>
        </is>
      </c>
      <c r="C2" s="2" t="inlineStr">
        <is>
          <t>Dec. 31, 2021</t>
        </is>
      </c>
    </row>
    <row r="3">
      <c r="A3" s="3" t="inlineStr">
        <is>
          <t>Schedule Of Reconciliation Of The Federal Statutory Income Tax Rate And The Effective Income Tax Rate Abstract</t>
        </is>
      </c>
      <c r="B3" s="4" t="inlineStr">
        <is>
          <t xml:space="preserve"> </t>
        </is>
      </c>
      <c r="C3" s="4" t="inlineStr">
        <is>
          <t xml:space="preserve"> </t>
        </is>
      </c>
    </row>
    <row r="4">
      <c r="A4" s="4" t="inlineStr">
        <is>
          <t>Statutory income tax rate</t>
        </is>
      </c>
      <c r="B4" s="10" t="n">
        <v>0.21</v>
      </c>
      <c r="C4" s="10" t="n">
        <v>0.21</v>
      </c>
    </row>
    <row r="5">
      <c r="A5" s="4" t="inlineStr">
        <is>
          <t>Change in income tax valuation allowance</t>
        </is>
      </c>
      <c r="B5" s="4" t="inlineStr">
        <is>
          <t>(21.00%)</t>
        </is>
      </c>
      <c r="C5" s="4" t="inlineStr">
        <is>
          <t>(21.00%)</t>
        </is>
      </c>
    </row>
    <row r="6">
      <c r="A6" s="4" t="inlineStr">
        <is>
          <t>Effective income tax rate</t>
        </is>
      </c>
      <c r="B6" s="10" t="n">
        <v>0</v>
      </c>
      <c r="C6" s="10"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3" customWidth="1" min="4" max="4"/>
  </cols>
  <sheetData>
    <row r="1">
      <c r="A1" s="1" t="inlineStr">
        <is>
          <t>Income Taxes (Details) - Schedule of statutory corporate tax rate - USD ($)</t>
        </is>
      </c>
      <c r="B1" s="2" t="inlineStr">
        <is>
          <t>9 Months Ended</t>
        </is>
      </c>
      <c r="C1" s="2" t="inlineStr">
        <is>
          <t>12 Months Ended</t>
        </is>
      </c>
    </row>
    <row r="2">
      <c r="B2" s="2" t="inlineStr">
        <is>
          <t>Sep. 30, 2022</t>
        </is>
      </c>
      <c r="C2" s="2" t="inlineStr">
        <is>
          <t>Dec. 31, 2021</t>
        </is>
      </c>
      <c r="D2" s="2" t="inlineStr">
        <is>
          <t>[1]</t>
        </is>
      </c>
    </row>
    <row r="3">
      <c r="A3" s="3" t="inlineStr">
        <is>
          <t>Schedule Of Statutory Corporate Tax Rate Abstract</t>
        </is>
      </c>
      <c r="B3" s="4" t="inlineStr">
        <is>
          <t xml:space="preserve"> </t>
        </is>
      </c>
      <c r="C3" s="4" t="inlineStr">
        <is>
          <t xml:space="preserve"> </t>
        </is>
      </c>
    </row>
    <row r="4">
      <c r="A4" s="4" t="inlineStr">
        <is>
          <t>Profit (loss) before income taxes</t>
        </is>
      </c>
      <c r="B4" s="6" t="n">
        <v>10433188</v>
      </c>
      <c r="C4" s="6" t="n">
        <v>12291035</v>
      </c>
    </row>
    <row r="5">
      <c r="A5" s="4" t="inlineStr">
        <is>
          <t>Tax Rate</t>
        </is>
      </c>
      <c r="B5" s="10" t="n">
        <v>0.25</v>
      </c>
      <c r="C5" s="10" t="n">
        <v>0.25</v>
      </c>
    </row>
    <row r="6">
      <c r="A6" s="4" t="inlineStr">
        <is>
          <t>Income Tax expenses</t>
        </is>
      </c>
      <c r="B6" s="4" t="inlineStr">
        <is>
          <t xml:space="preserve"> </t>
        </is>
      </c>
      <c r="C6" s="4" t="inlineStr">
        <is>
          <t xml:space="preserve"> </t>
        </is>
      </c>
    </row>
    <row r="7"/>
    <row r="8">
      <c r="A8" s="4" t="inlineStr">
        <is>
          <t>[1] Tax break granted from local tax authorities in Dominica for 2022.</t>
        </is>
      </c>
    </row>
  </sheetData>
  <mergeCells count="8">
    <mergeCell ref="A1:A2"/>
    <mergeCell ref="C1:D1"/>
    <mergeCell ref="C3:D3"/>
    <mergeCell ref="C4:D4"/>
    <mergeCell ref="C5:D5"/>
    <mergeCell ref="C6:D6"/>
    <mergeCell ref="A7:D7"/>
    <mergeCell ref="A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2" customWidth="1" min="2" max="2"/>
  </cols>
  <sheetData>
    <row r="1">
      <c r="A1" s="1" t="inlineStr">
        <is>
          <t>Other Assets (Details)</t>
        </is>
      </c>
      <c r="B1" s="2" t="inlineStr">
        <is>
          <t>9 Months Ended</t>
        </is>
      </c>
    </row>
    <row r="2">
      <c r="B2" s="2" t="inlineStr">
        <is>
          <t>Sep. 30, 2022 EUR (€)</t>
        </is>
      </c>
    </row>
    <row r="3">
      <c r="A3" s="3" t="inlineStr">
        <is>
          <t>Other Assets [Abstract]</t>
        </is>
      </c>
      <c r="B3" s="4" t="inlineStr">
        <is>
          <t xml:space="preserve"> </t>
        </is>
      </c>
    </row>
    <row r="4">
      <c r="A4" s="4" t="inlineStr">
        <is>
          <t>Prepayment</t>
        </is>
      </c>
      <c r="B4" s="12" t="n">
        <v>59999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Parentheticals) - $ / shares</t>
        </is>
      </c>
      <c r="B1" s="2" t="inlineStr">
        <is>
          <t>9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Basic and diluted income per common share</t>
        </is>
      </c>
      <c r="B4" s="8" t="n">
        <v>1.85</v>
      </c>
      <c r="C4" s="8" t="n">
        <v>1.4</v>
      </c>
    </row>
    <row r="5">
      <c r="A5" s="4" t="inlineStr">
        <is>
          <t>Weighted average number of common shares outstanding</t>
        </is>
      </c>
      <c r="B5" s="5" t="n">
        <v>7539000</v>
      </c>
      <c r="C5" s="5" t="n">
        <v>753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0433188</v>
      </c>
      <c r="C4" s="6" t="n">
        <v>79305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s</t>
        </is>
      </c>
      <c r="B6" s="5" t="n">
        <v>129461</v>
      </c>
      <c r="C6" s="5" t="n">
        <v>83843</v>
      </c>
    </row>
    <row r="7">
      <c r="A7" s="4" t="inlineStr">
        <is>
          <t>Shares issued for expenses</t>
        </is>
      </c>
      <c r="B7" s="4" t="inlineStr">
        <is>
          <t xml:space="preserve"> </t>
        </is>
      </c>
      <c r="C7" s="5" t="n">
        <v>50106</v>
      </c>
    </row>
    <row r="8">
      <c r="A8" s="4" t="inlineStr">
        <is>
          <t>Other adjusments</t>
        </is>
      </c>
      <c r="B8" s="4" t="inlineStr">
        <is>
          <t xml:space="preserve"> </t>
        </is>
      </c>
      <c r="C8" s="5" t="n">
        <v>-107</v>
      </c>
    </row>
    <row r="9">
      <c r="A9" s="4" t="inlineStr">
        <is>
          <t>Interest expense converted to Preferred Stock</t>
        </is>
      </c>
      <c r="B9" s="4" t="inlineStr">
        <is>
          <t xml:space="preserve"> </t>
        </is>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 - related party</t>
        </is>
      </c>
      <c r="B11" s="4" t="inlineStr">
        <is>
          <t xml:space="preserve"> </t>
        </is>
      </c>
      <c r="C11" s="5" t="n">
        <v>-166483</v>
      </c>
    </row>
    <row r="12">
      <c r="A12" s="4" t="inlineStr">
        <is>
          <t>Security Deposit</t>
        </is>
      </c>
      <c r="B12" s="5" t="n">
        <v>27207</v>
      </c>
      <c r="C12" s="5" t="n">
        <v>-137603</v>
      </c>
    </row>
    <row r="13">
      <c r="A13" s="4" t="inlineStr">
        <is>
          <t>Prepayment</t>
        </is>
      </c>
      <c r="B13" s="5" t="n">
        <v>-1527066</v>
      </c>
      <c r="C13" s="5" t="n">
        <v>14917</v>
      </c>
    </row>
    <row r="14">
      <c r="A14" s="4" t="inlineStr">
        <is>
          <t>Accounts payable and accrued expenses</t>
        </is>
      </c>
      <c r="B14" s="5" t="n">
        <v>-176684</v>
      </c>
      <c r="C14" s="5" t="n">
        <v>542879</v>
      </c>
    </row>
    <row r="15">
      <c r="A15" s="4" t="inlineStr">
        <is>
          <t>Accrued interest - related party</t>
        </is>
      </c>
      <c r="B15" s="4" t="inlineStr">
        <is>
          <t xml:space="preserve"> </t>
        </is>
      </c>
      <c r="C15" s="4" t="inlineStr">
        <is>
          <t xml:space="preserve"> </t>
        </is>
      </c>
    </row>
    <row r="16">
      <c r="A16" s="4" t="inlineStr">
        <is>
          <t>Accounts payable - related party</t>
        </is>
      </c>
      <c r="B16" s="4" t="inlineStr">
        <is>
          <t xml:space="preserve"> </t>
        </is>
      </c>
      <c r="C16" s="5" t="n">
        <v>17043</v>
      </c>
    </row>
    <row r="17">
      <c r="A17" s="4" t="inlineStr">
        <is>
          <t>Notes payable to related party</t>
        </is>
      </c>
      <c r="B17" s="5" t="n">
        <v>-105386</v>
      </c>
      <c r="C17" s="4" t="inlineStr">
        <is>
          <t xml:space="preserve"> </t>
        </is>
      </c>
    </row>
    <row r="18">
      <c r="A18" s="4" t="inlineStr">
        <is>
          <t>Income tax payable</t>
        </is>
      </c>
      <c r="B18" s="4" t="inlineStr">
        <is>
          <t xml:space="preserve"> </t>
        </is>
      </c>
      <c r="C18" s="4" t="inlineStr">
        <is>
          <t xml:space="preserve"> </t>
        </is>
      </c>
    </row>
    <row r="19">
      <c r="A19" s="4" t="inlineStr">
        <is>
          <t>Net cash provided by (used in) operating activities</t>
        </is>
      </c>
      <c r="B19" s="5" t="n">
        <v>8780720</v>
      </c>
      <c r="C19" s="5" t="n">
        <v>8335128</v>
      </c>
    </row>
    <row r="20">
      <c r="A20" s="3" t="inlineStr">
        <is>
          <t>Cash Flows from Investing activities</t>
        </is>
      </c>
      <c r="B20" s="4" t="inlineStr">
        <is>
          <t xml:space="preserve"> </t>
        </is>
      </c>
      <c r="C20" s="4" t="inlineStr">
        <is>
          <t xml:space="preserve"> </t>
        </is>
      </c>
    </row>
    <row r="21">
      <c r="A21" s="4" t="inlineStr">
        <is>
          <t>Acquisition for software development</t>
        </is>
      </c>
      <c r="B21" s="5" t="n">
        <v>-420387</v>
      </c>
      <c r="C21" s="5" t="n">
        <v>-388678</v>
      </c>
    </row>
    <row r="22">
      <c r="A22" s="4" t="inlineStr">
        <is>
          <t>Impairment loss of investment</t>
        </is>
      </c>
      <c r="B22" s="4" t="inlineStr">
        <is>
          <t xml:space="preserve"> </t>
        </is>
      </c>
      <c r="C22" s="5" t="n">
        <v>158400</v>
      </c>
    </row>
    <row r="23">
      <c r="A23" s="4" t="inlineStr">
        <is>
          <t>Net cash used Investing activities</t>
        </is>
      </c>
      <c r="B23" s="5" t="n">
        <v>-420387</v>
      </c>
      <c r="C23" s="5" t="n">
        <v>-230278</v>
      </c>
    </row>
    <row r="24">
      <c r="A24" s="3" t="inlineStr">
        <is>
          <t>Cash Flows from Financing activities</t>
        </is>
      </c>
      <c r="B24" s="4" t="inlineStr">
        <is>
          <t xml:space="preserve"> </t>
        </is>
      </c>
      <c r="C24" s="4" t="inlineStr">
        <is>
          <t xml:space="preserve"> </t>
        </is>
      </c>
    </row>
    <row r="25">
      <c r="A25" s="4" t="inlineStr">
        <is>
          <t>Capital Contribution</t>
        </is>
      </c>
      <c r="B25" s="4" t="inlineStr">
        <is>
          <t xml:space="preserve"> </t>
        </is>
      </c>
      <c r="C25" s="4" t="inlineStr">
        <is>
          <t xml:space="preserve"> </t>
        </is>
      </c>
    </row>
    <row r="26">
      <c r="A26" s="4" t="inlineStr">
        <is>
          <t>Proceeds from Related Party</t>
        </is>
      </c>
      <c r="B26" s="4" t="inlineStr">
        <is>
          <t xml:space="preserve"> </t>
        </is>
      </c>
      <c r="C26" s="5" t="n">
        <v>37666</v>
      </c>
    </row>
    <row r="27">
      <c r="A27" s="4" t="inlineStr">
        <is>
          <t>Increase in clients’ deposits</t>
        </is>
      </c>
      <c r="B27" s="5" t="n">
        <v>14852245</v>
      </c>
      <c r="C27" s="5" t="n">
        <v>-1036806</v>
      </c>
    </row>
    <row r="28">
      <c r="A28" s="4" t="inlineStr">
        <is>
          <t>Proceeds from notes payable</t>
        </is>
      </c>
      <c r="B28" s="4" t="inlineStr">
        <is>
          <t xml:space="preserve"> </t>
        </is>
      </c>
      <c r="C28" s="4" t="inlineStr">
        <is>
          <t xml:space="preserve"> </t>
        </is>
      </c>
    </row>
    <row r="29">
      <c r="A29" s="4" t="inlineStr">
        <is>
          <t>Net cash provided by financing activities</t>
        </is>
      </c>
      <c r="B29" s="5" t="n">
        <v>14852245</v>
      </c>
      <c r="C29" s="5" t="n">
        <v>-999140</v>
      </c>
    </row>
    <row r="30">
      <c r="A30" s="4" t="inlineStr">
        <is>
          <t>Effect of exchange rate changes on cash</t>
        </is>
      </c>
      <c r="B30" s="4" t="inlineStr">
        <is>
          <t xml:space="preserve"> </t>
        </is>
      </c>
      <c r="C30" s="4" t="inlineStr">
        <is>
          <t xml:space="preserve"> </t>
        </is>
      </c>
    </row>
    <row r="31">
      <c r="A31" s="4" t="inlineStr">
        <is>
          <t>Change in cash and due from banks</t>
        </is>
      </c>
      <c r="B31" s="5" t="n">
        <v>23212578</v>
      </c>
      <c r="C31" s="5" t="n">
        <v>7105710</v>
      </c>
    </row>
    <row r="32">
      <c r="A32" s="4" t="inlineStr">
        <is>
          <t>Cash and due from banks at beginning of period</t>
        </is>
      </c>
      <c r="B32" s="5" t="n">
        <v>12436662</v>
      </c>
      <c r="C32" s="5" t="n">
        <v>18454981</v>
      </c>
    </row>
    <row r="33">
      <c r="A33" s="4" t="inlineStr">
        <is>
          <t>Cash and due from banks at end of period</t>
        </is>
      </c>
      <c r="B33" s="5" t="n">
        <v>35649240</v>
      </c>
      <c r="C33" s="5" t="n">
        <v>25560691</v>
      </c>
    </row>
    <row r="34">
      <c r="A34" s="3" t="inlineStr">
        <is>
          <t>Supplemental disclosure of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Intangible assets acquired by issuance of common stock</t>
        </is>
      </c>
      <c r="B37" s="4" t="inlineStr">
        <is>
          <t xml:space="preserve"> </t>
        </is>
      </c>
      <c r="C37" s="4" t="inlineStr">
        <is>
          <t xml:space="preserve"> </t>
        </is>
      </c>
    </row>
    <row r="38">
      <c r="A38" s="4" t="inlineStr">
        <is>
          <t>Related party debt converted to Preferred Stock</t>
        </is>
      </c>
      <c r="B38" s="4" t="inlineStr">
        <is>
          <t xml:space="preserve"> </t>
        </is>
      </c>
      <c r="C38" s="4" t="inlineStr">
        <is>
          <t xml:space="preserve"> </t>
        </is>
      </c>
    </row>
    <row r="39">
      <c r="A39" s="4" t="inlineStr">
        <is>
          <t>Reversal of capital contribution to related party payable</t>
        </is>
      </c>
      <c r="B39" s="4" t="inlineStr">
        <is>
          <t xml:space="preserve"> </t>
        </is>
      </c>
      <c r="C39" s="4" t="inlineStr">
        <is>
          <t xml:space="preserve"> </t>
        </is>
      </c>
    </row>
    <row r="40">
      <c r="A40" s="4" t="inlineStr">
        <is>
          <t>Forgiveness of Debt</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8" customWidth="1" min="6" max="6"/>
    <col width="39" customWidth="1" min="7" max="7"/>
    <col width="13" customWidth="1" min="8" max="8"/>
  </cols>
  <sheetData>
    <row r="1">
      <c r="A1" s="1" t="inlineStr">
        <is>
          <t>Consolidated Statements of Shareholders’ Deficit - 9 months ended Sep. 30, 2022 - USD ($)</t>
        </is>
      </c>
      <c r="B1" s="2" t="inlineStr">
        <is>
          <t>Common Stock</t>
        </is>
      </c>
      <c r="C1" s="2" t="inlineStr">
        <is>
          <t>Preferred Stock</t>
        </is>
      </c>
      <c r="D1" s="2" t="inlineStr">
        <is>
          <t>Additional Paid-in Capital</t>
        </is>
      </c>
      <c r="E1" s="2" t="inlineStr">
        <is>
          <t>Accumulated Deficit</t>
        </is>
      </c>
      <c r="F1" s="2" t="inlineStr">
        <is>
          <t>Statutory Reserve</t>
        </is>
      </c>
      <c r="G1" s="2" t="inlineStr">
        <is>
          <t>Accumulated other Comprehensive Income</t>
        </is>
      </c>
      <c r="H1" s="2" t="inlineStr">
        <is>
          <t>Total</t>
        </is>
      </c>
    </row>
    <row r="2">
      <c r="A2" s="4" t="inlineStr">
        <is>
          <t>Balance at Dec. 31, 2021</t>
        </is>
      </c>
      <c r="B2" s="6" t="n">
        <v>7539</v>
      </c>
      <c r="C2" s="6" t="n">
        <v>650</v>
      </c>
      <c r="D2" s="6" t="n">
        <v>1580028</v>
      </c>
      <c r="E2" s="6" t="n">
        <v>13179281</v>
      </c>
      <c r="F2" s="6" t="n">
        <v>440973</v>
      </c>
      <c r="G2" s="6" t="n">
        <v>14888</v>
      </c>
      <c r="H2" s="6" t="n">
        <v>15223359</v>
      </c>
    </row>
    <row r="3">
      <c r="A3" s="4" t="inlineStr">
        <is>
          <t>Balance (in Shares) at Dec. 31, 2021</t>
        </is>
      </c>
      <c r="B3" s="5" t="n">
        <v>7539000</v>
      </c>
      <c r="C3" s="5" t="n">
        <v>65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t stock for acquisition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preferred stock for convers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 on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givenes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al of capital contribution by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5" t="n">
        <v>10448075</v>
      </c>
      <c r="F10" s="4" t="inlineStr">
        <is>
          <t xml:space="preserve"> </t>
        </is>
      </c>
      <c r="G10" s="5" t="n">
        <v>-14887</v>
      </c>
      <c r="H10" s="5" t="n">
        <v>10433188</v>
      </c>
    </row>
    <row r="11">
      <c r="A11" s="4" t="inlineStr">
        <is>
          <t>Statutory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5" t="n">
        <v>-1</v>
      </c>
    </row>
    <row r="13">
      <c r="A13" s="4" t="inlineStr">
        <is>
          <t>Balance at Sep. 30, 2022</t>
        </is>
      </c>
      <c r="B13" s="6" t="n">
        <v>7539</v>
      </c>
      <c r="C13" s="6" t="n">
        <v>650</v>
      </c>
      <c r="D13" s="6" t="n">
        <v>1580028</v>
      </c>
      <c r="E13" s="6" t="n">
        <v>23627356</v>
      </c>
      <c r="F13" s="6" t="n">
        <v>440972</v>
      </c>
      <c r="G13" s="6" t="n">
        <v>1</v>
      </c>
      <c r="H13" s="6" t="n">
        <v>25656546</v>
      </c>
    </row>
    <row r="14">
      <c r="A14" s="4" t="inlineStr">
        <is>
          <t>Balance (in Shares) at Sep. 30, 2022</t>
        </is>
      </c>
      <c r="B14" s="5" t="n">
        <v>7539000</v>
      </c>
      <c r="C14" s="5" t="n">
        <v>650000</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and Operations [Abstract]</t>
        </is>
      </c>
      <c r="B3" s="4" t="inlineStr">
        <is>
          <t xml:space="preserve"> </t>
        </is>
      </c>
    </row>
    <row r="4">
      <c r="A4" s="4" t="inlineStr">
        <is>
          <t>Organization and Operations</t>
        </is>
      </c>
      <c r="B4" s="4" t="inlineStr">
        <is>
          <t>Note 1 – Organization
and Operations Migom Global Corp. (the
“Company” or “Migom Global”) was incorporated as Alfacourse Inc. in the State of Nevada on February 29, 2016.
On November 1, 2019, the Company amended its articles of incorporation and changed its name to Migom Global Corp. The change was made
in anticipation of entering a new line of business operations which is a new company building synergistic ventures in international banking,
securities brokerage, electronic money distribution as well as digital assets origination and market making. On October 8, 2019, Heritage
Equity Fund LP (“Heritage Equity Fund,” 80% owned by Thomas A. Schaetti (“Mr. Schaetti”)), entered into a Stock
Purchase Agreement to acquire 5,000,000 shares, par value $0.001, of Migom Global and thereafter Heritage Equity Fund became 68.48% Controlling
shareholder of Migom Global, Mr. Schaetti is 54.78% indirect owner of Migom Global Corp. On November 1, 2019,
the Company, amended its articles of incorporation change its name from Alfacourse Inc. to Migom Global Corp. The change was made in anticipation
of entering into a new line of business operations. The Company changed its symbol from ALFC to MGOM on November 11, 2019. On January 23, 2020,
HRH Prince Maximillian Habsburg was appointed as Chairman of the Board of Directors of Migom Global Corp, (the “Company”).
Also, on January 23, 2020, Mr. Thomas Schaetti and Mr. Stefan Lenhart were appointed as members of the Board of Directors of the Company.
HRH Prince Maximillian Habsburg, Thomas Schaetti, and Stefan Lenhart accepted such appointments on January 23, 2020. Two appointees, Georgi
Parrik and Stefan Lenhart, are qualified as an independent using the definition of independence under NASDAQ Listing Rule 5605(a)(2) and
the standards established by the Securities and Exchange Commission. On June 30, 2020, the
Securities and Exchange Commission granted the request of Migom Global Corp (the “Company”) to change its Standard Industrial
Code (SIC) to 6199. Such SIC reflects the current operations of the Company, which is now Finance Services. On April 8, 2020, the
Company filed with State of Nevada, a Certificate of Amendment for increasing its authorized shares by 650,000 so that they consisted
of 75,000,000 common stocks and 650,000 preferred stocks. The holder of the series A preferred stock shall have no conversion right. Each
share of series A preferred stock shall have the right to one vote for each share of common stock and is entitled to received dividend. The Company entered into
a Securities Exchange and Settlement Agreement (the “Agreement”) with its controlling shareholder, Heritage Equity Fund LP
(“Heritage”), dated April 16, 2020, pursuant to which the Company agreed to issue Heritage 650,000 shares of its Series A
Preferred Stock in exchange for $80,243 in accrued and unpaid debt principle and interest, under three convertible debentures held by
Heritage. Also, on April 16, 2020, the Company issued 650,000 shares of its Series A Preferred Stock, par value $.001 per share, to Heritage,
as described above. The shares of Series A Preferred Stock were issued pursuant to Section 3(a)(9) of the Securities Act of 1933. as it
was exchange for existing securities of the Company. On April 15, 2020, HRH
Prince Maximillian Habsburg tendered his resignation from the Board of Directors to the Company. Also, on April 15, 2020, the remaining
members of the Board of Directors of the Company accepted HRH Prince Maximillian Habsburg’s resignation. On April 21, 2020, the
Company licensed the use of certain assets to Migom Bank Ltd. (the “Bank”), pursuant to a license agreement, by and between
the Company and the Bank (the “License Agreement”). The completion of the
acquisition of the transaction caused the Company to definitively cease being a “shell company” (as such term is defined in
Rule 12b-2 under the Exchange Act). On April 21, 2020, Heritage
Equity Fund (the “Seller”) and Migom Global (the “Purchaser”) entered into an Asset Purchase Agreement where Migom
Global acquired certain intellectual property involving core banking front end and back-end user interface software, banking and trading
cloud-based and server software, etc. from Heritage Equity Fund. On May 12, 2020, the
Company entered into an acquisition agreement with Migom Bank Ltd. and Mr. Schaetti (the “Migom Agreement”). Migom Bank
Ltd. (“Migom Bank”) was incorporated on August 7, 2019, in Dominica. Pursuant to the Migom Agreement, the Company acquired
all of the outstanding equity of Migom Bank. Migom Bank is a regulated full-service international bank, licensed by the Financial Services
Unit of the Ministry of Finance of Commonwealth of Dominica, specializing in providing retail banking services to individuals and companies
worldwide. In addition to the traditional services of a deposit institution Migom Bank offers lending, leasing, and investment services,
provides money transmittal services, is authorized to issue and administer means of payment such as credit and debit cards, travelers
cheques, bankers’ drafts and electronic money. Migom Bank is also authorized by its regulators to provide custody of securities,
issue guarantees and commitments, provide credit reference services, safe custody of valuables, offer all forms of electronic banking
and foreign exchange and precious metal dealing services. Migom Bank is also authorized by its regulators to perform a variety of investment
banking and corporate finance services. On May 12, 2020, the
Company, entered into an acquisition agreement with Central Rich Trading Ltd. and Mr. Schaetti (the “Central Agreement”).
Central Rich Trading Ltd. (“Central”) was incorporated on November 16, 2017 in Hong Kong. Pursuant to the Central Agreement,
the Company acquired all of the outstanding equity of Central. Central is a money service business that is licensed by the Hong Kong Customs
and Excise Department to provide all forms of permitted money services, electronic money and payment services in the respective territories.
In exchange for the equity of Central, the Company issued Mr. Schaetti 17,778 shares of common stock of the Company, at a price per share
of $9.00. Central will operate under a separate business plan than the Company and Migom Bank. On May 14, 2020, Mr. Thomas A. Schaetti was appointed
as President of the Company and Georgi Parrik assumed the title of Chief Executive Officer. For financial reporting
purposes, the acquisitions of Migom Bank and Central and the entities controlled by Mr. Schaetti represented a transaction between entities
under common control resulted in a change in reporting entity and required retrospective combination of entities for all periods presented,
as if the combination had been in effect since the inception of common control. Accordingly, the condensed consolidated financial statements
of Migom Global Corp. reflect the accounting of the combined acquired subsidiaries at historical carrying values, except that equity reflects
the equity of Migom Global Corp. Migom Global Corp. primarily
develops and holds rights to essential software products and other intellectual property vital for operations of the companies, which
it owns. Such intellectual property will be licensed to other companies in the financial industry either under Migom brand or white-labeled.
As a stand-alone company, Migom Global Corp. intends to manage and operate as the proprietor of the closed-loop payment and global money
transfer system, which will operate both on the rails of Migom Bank and licensed to other financial institutions. Additionally, Migom
Global Corp. intends to provide advisory services to government institutions and large private companies in the fields of innovative fintech
and blockchain technologies and application of the same to various industries. Migom Bank is a regulated
full-service international bank, licensed by the Financial Services Unit of the Ministry of Finance of Commonwealth of Dominica, specializing
in providing retail banking services to individuals and companies worldwide. In addition to the traditional services of a deposit institution
Migom Bank offers lending, leasing, and investment services, provides money transmittal services, is authorized to issue and administer
means of payment such as credit and debit cards, travelers cheques, bankers’ drafts and electronic money. Migom Bank is also authorized
by its regulators to provide custody of securities, issue guarantees and commitments, provide credit reference services, safe custody
of valuables, offer all forms of electronic banking and foreign exchange and precious metal dealing services. Migom Bank is also authorized
by its regulators to perform a variety of investment banking and corporate finance services. Central Rich is a money
service business that is licensed by the Hong Kong Customs and Excise Department to provide all forms of permitted money services, electronic
money and payment services in the respective territories. On the 19th of January
2021, Heritage Equity Fund LP and Migom Verwaltungs GMBH entered into a restricted shares acquisition transaction; on which Migom Verwaltungs
GMBH acquired 5,030,000 restricted shares. The transaction was treated as a transfer of shares, given that Mr. Thomas Schätti is
the sole shareholder of both legal entities. On the 28th of April
2021 Heritage Equity Fund LP and Migom Verwaltungs GMBH entered into a restricted class A shares acquisition transaction; on which Migom
Verwaltungs GMBH acquired 650,000 restricted class A shares. The transaction was treated as a transfer of shares, given that Mr. Thomas
Schätti is the sole shareholder of both legal entities. On 28 th On 27 th th On the 17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Sep. 30, 2022</t>
        </is>
      </c>
    </row>
    <row r="3">
      <c r="A3" s="3" t="inlineStr">
        <is>
          <t>Accounting Policies [Abstract]</t>
        </is>
      </c>
      <c r="B3" s="4" t="inlineStr">
        <is>
          <t xml:space="preserve"> </t>
        </is>
      </c>
    </row>
    <row r="4">
      <c r="A4" s="4" t="inlineStr">
        <is>
          <t>Significant and Critical Accounting Policies and Practices</t>
        </is>
      </c>
      <c r="B4" s="4" t="inlineStr">
        <is>
          <t>Note 2 – Significant
and Critical Accounting Policies and Practices Basis of Presentation The Company’s consolidated financial statements
have been prepared in accordance with US GAAP. Common Control The transactions between
the Company and Migom Bank and Central, which all three are under common control, resulted in a change in reporting entity and required
retrospective combination of the entities for all periods presented, as if the combination had been in effect since the inception of common
control. Accordingly, the consolidated financial statements of the Company reflect the accounting of the combined acquired subsidiaries
at historical carrying values, except that equity reflects the equity of Migom Global. Principles of Consolidation The accompanying unaudited
consolidated financial statements include all of the accounts of Migom Global Corp. and its wholly owned subsidiaries, Migom Bank and
Central. All significant intercompany transactions and balances have been eliminated in consolidation.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ii)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cash equivalents, accounts payable, due to related party and
note payable approximate their fair values because of the short maturity of these instruments. Cash, Due from
Banks and Cash Equivalents The Company considers
all highly liquid investments with maturities of three months or less at the time of purchase to be cash equivalents. The cash and cash
equivalents consist of cash deposits of bank accounts holders and the Company’s operating cash. The Commonwealth of Dominica
banking regulators do not require bank subsidiaries to maintain minimum average reserve balances, either in the form of vault cash or
reserve balances held with central banks or other financial institutes. Negative
interest rate The European Central
Bank and the central banks of Denmark, Japan, Sweden, and Switzerland have implemented negative interest rates policy to stimulate their
countries’ economies which essentially making banks pay to park their excess cash at the central bank. The Company is subject to
negative interest rate for its cash deposits in a Switzerland bank account. Negative interest rate expenses were $53,961 and
$83,372 for the Nine months ended September, 2022 and 2021. Intangible Assets Costs incurred to acquire
intangibles are capitalized when the Company believes that there is a high likelihood that the software will be utilized and there will
be future economic benefit associated with the software. These costs will be amortized on a straight-line basis over a 10 years and 7
years life from the date of acquisition for Migom Bank and Migom Corp, respectively.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intangible assets
consists of source code, all the backups therefor, supporting documentation, manuals, schematics, computer graphics and the underlying
custom images, copyrights therefor, URL domain names, as well as all the software technology and knowhow and any and all other worldwide
intellectual property rights in full force and effect currently in perpetuity from the date hereof and all the associated intangible assets
related to as well as involved in the design, reproduction, deployment on servers and in the cloud and exploitation of the following items:
1. Mathematical formulas, technical, programming in any and all programming coding languages and other designs, work papers and any and all developed and implemented and/or under development intellectual property involving core banking and client-facing front end software and back end administrative user interface software, banking and trading cloud-based and server software used under the brand name Migom Bank (www.migom.com).
2. Mathematical formulas, technical, programming in any and all programming coding languages and other designs, work papers and any and all developed and implemented and/or under development intellectual property involving mobile application in Android operating systems deployed in Google Play under the name of Migom Bank.
3. Mathematical formulas, technical, programming in any and all programming coding languages and other designs, work papers and any and all developed and implemented and/or under development intellectual property involving mobile application in iOS operating system deployed in Apple App Store under the name of Migom Bank.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initial lease liability is equal to the future fixed
minimum lease payments discounted using the Company’s incremental borrowing rate, on a secured basis. The initial measurement of
the right-of-use asset is equal to the initial lease liability plus any initial direct costs and prepayments, less any lease incentiv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September 30, 2022 and December 31, 2021.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 generates
revenue from service fees such as opening of bank account, currency exchange fee and banking services fee. The banking service fee is
transactional based on deposit and withdrawals and FX conversions. Service fees charged to banking clients are based on standard rates
established by the Company for each category of clients. The Company can also charge customized rates to specific client based on negotiated
terms or other preferences such as volume of transactions, account balances, etc. Cost of Revenue Cost of revenue is comprised
of commissions paid to banking partners, and commissions paid to other financial institutions, such as EMI’s (Electronic Money Institutions),
both partners operating in Europe; and interest on deposits due to negative interest rate paid to our banking partners. Segment Information The Company adopted ASC-280, Disclosures
about Segments of an Enterprise and Related Information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Net Income (Loss)
per Common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Foreign Currency
Translation and Transactions The Caribbean Dollar
(“XCD) is the functional currency for Migom Bank Ltd operating expenses in Dominica. Whereas the financial statements are reported
in United States Dollar (“USD,”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loss. Comprehensive Income/Loss The Company reports comprehensive
loss and its components in its financial statements. Comprehensive loss consists of net loss on foreign currency translation adjustments
affecting stockholders’ equity that, under U.S. GAAP, are excluded from net loss.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ly Issued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3:44:00Z</dcterms:created>
  <dcterms:modified xmlns:dcterms="http://purl.org/dc/terms/" xmlns:xsi="http://www.w3.org/2001/XMLSchema-instance" xsi:type="dcterms:W3CDTF">2022-11-01T13:44:00Z</dcterms:modified>
</cp:coreProperties>
</file>